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ACCOUNTING PRONOUNCEMENTS"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DERIVATIVES" sheetId="14" state="visible" r:id="rId14"/>
    <sheet xmlns:r="http://schemas.openxmlformats.org/officeDocument/2006/relationships" name="RECEIVABLES FROM BROKER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RELATED PARTY TRANSACTIONS" sheetId="19" state="visible" r:id="rId19"/>
    <sheet xmlns:r="http://schemas.openxmlformats.org/officeDocument/2006/relationships" name="NON-CONTROLLING INTERESTS" sheetId="20" state="visible" r:id="rId20"/>
    <sheet xmlns:r="http://schemas.openxmlformats.org/officeDocument/2006/relationships" name="REVOLVING CREDIT ARRANGEMENT" sheetId="21" state="visible" r:id="rId21"/>
    <sheet xmlns:r="http://schemas.openxmlformats.org/officeDocument/2006/relationships" name="CONVERTIBLE SENIOR NOTES" sheetId="22" state="visible" r:id="rId22"/>
    <sheet xmlns:r="http://schemas.openxmlformats.org/officeDocument/2006/relationships" name="EARNINGS_(LOSS) PER COMMON SHAR" sheetId="23" state="visible" r:id="rId23"/>
    <sheet xmlns:r="http://schemas.openxmlformats.org/officeDocument/2006/relationships" name="COMMITMENT AND CONTINGENCIES" sheetId="24" state="visible" r:id="rId24"/>
    <sheet xmlns:r="http://schemas.openxmlformats.org/officeDocument/2006/relationships" name="INCOME TAXES" sheetId="25" state="visible" r:id="rId25"/>
    <sheet xmlns:r="http://schemas.openxmlformats.org/officeDocument/2006/relationships" name="REGULATORY REQUIREMENT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DESCRIPTION OF BUSINESS AND B_2" sheetId="29" state="visible" r:id="rId29"/>
    <sheet xmlns:r="http://schemas.openxmlformats.org/officeDocument/2006/relationships" name="DISCONTINUED OPERATIONS (Tables" sheetId="30" state="visible" r:id="rId30"/>
    <sheet xmlns:r="http://schemas.openxmlformats.org/officeDocument/2006/relationships" name="REVENUE RECOGNITION (Tables)" sheetId="31" state="visible" r:id="rId31"/>
    <sheet xmlns:r="http://schemas.openxmlformats.org/officeDocument/2006/relationships" name="FAIR VALUE MEASUREMENT (Tables)" sheetId="32" state="visible" r:id="rId32"/>
    <sheet xmlns:r="http://schemas.openxmlformats.org/officeDocument/2006/relationships" name="DERIVATIVES (Tables)" sheetId="33" state="visible" r:id="rId33"/>
    <sheet xmlns:r="http://schemas.openxmlformats.org/officeDocument/2006/relationships" name="RECEIVABLES FROM BROKERS (Table"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OTHER ASSETS (Tables)" sheetId="37" state="visible" r:id="rId37"/>
    <sheet xmlns:r="http://schemas.openxmlformats.org/officeDocument/2006/relationships" name="NON-CONTROLLING INTERESTS (Tabl" sheetId="38" state="visible" r:id="rId38"/>
    <sheet xmlns:r="http://schemas.openxmlformats.org/officeDocument/2006/relationships" name="CONVERTIBLE SENIOR NOTES (Table" sheetId="39" state="visible" r:id="rId39"/>
    <sheet xmlns:r="http://schemas.openxmlformats.org/officeDocument/2006/relationships" name="EARNINGS_(LOSS) PER COMMON SH_2" sheetId="40" state="visible" r:id="rId40"/>
    <sheet xmlns:r="http://schemas.openxmlformats.org/officeDocument/2006/relationships" name="REGULATORY REQUIREMENTS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3" sheetId="43" state="visible" r:id="rId43"/>
    <sheet xmlns:r="http://schemas.openxmlformats.org/officeDocument/2006/relationships" name="ACCOUNTING PRONOUNCEMENTS (Deta" sheetId="44" state="visible" r:id="rId44"/>
    <sheet xmlns:r="http://schemas.openxmlformats.org/officeDocument/2006/relationships" name="DISCONTINUED OPERATIONS (Detail" sheetId="45" state="visible" r:id="rId45"/>
    <sheet xmlns:r="http://schemas.openxmlformats.org/officeDocument/2006/relationships" name="REVENUE RECOGNITION - Narrative" sheetId="46" state="visible" r:id="rId46"/>
    <sheet xmlns:r="http://schemas.openxmlformats.org/officeDocument/2006/relationships" name="REVENUE RECOGNITION - Disaggreg" sheetId="47" state="visible" r:id="rId47"/>
    <sheet xmlns:r="http://schemas.openxmlformats.org/officeDocument/2006/relationships" name="FAIR VALUE MEASUREMENT - Assets" sheetId="48" state="visible" r:id="rId48"/>
    <sheet xmlns:r="http://schemas.openxmlformats.org/officeDocument/2006/relationships" name="FAIR VALUE MEASUREMENT - Carryi" sheetId="49" state="visible" r:id="rId49"/>
    <sheet xmlns:r="http://schemas.openxmlformats.org/officeDocument/2006/relationships" name="DERIVATIVES - Fair Value of Der" sheetId="50" state="visible" r:id="rId50"/>
    <sheet xmlns:r="http://schemas.openxmlformats.org/officeDocument/2006/relationships" name="DERIVATIVES - Notional Values o" sheetId="51" state="visible" r:id="rId51"/>
    <sheet xmlns:r="http://schemas.openxmlformats.org/officeDocument/2006/relationships" name="DERIVATIVES - Net Gains (Losses" sheetId="52" state="visible" r:id="rId52"/>
    <sheet xmlns:r="http://schemas.openxmlformats.org/officeDocument/2006/relationships" name="RECEIVABLES FROM BROKERS (Detai"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INTANGIBLE ASSETS - Intangible " sheetId="56" state="visible" r:id="rId56"/>
    <sheet xmlns:r="http://schemas.openxmlformats.org/officeDocument/2006/relationships" name="INTANGIBLE ASSETS - Goodwill (D" sheetId="57" state="visible" r:id="rId57"/>
    <sheet xmlns:r="http://schemas.openxmlformats.org/officeDocument/2006/relationships" name="OTHER ASSETS (Details)" sheetId="58" state="visible" r:id="rId58"/>
    <sheet xmlns:r="http://schemas.openxmlformats.org/officeDocument/2006/relationships" name="RELATED PARTY TRANSACTIONS (Det" sheetId="59" state="visible" r:id="rId59"/>
    <sheet xmlns:r="http://schemas.openxmlformats.org/officeDocument/2006/relationships" name="NON-CONTROLLING INTERESTS (Deta" sheetId="60" state="visible" r:id="rId60"/>
    <sheet xmlns:r="http://schemas.openxmlformats.org/officeDocument/2006/relationships" name="REVOLVING CREDIT ARRANGEMENT (D" sheetId="61" state="visible" r:id="rId61"/>
    <sheet xmlns:r="http://schemas.openxmlformats.org/officeDocument/2006/relationships" name="CONVERTIBLE SENIOR NOTES - Addi" sheetId="62" state="visible" r:id="rId62"/>
    <sheet xmlns:r="http://schemas.openxmlformats.org/officeDocument/2006/relationships" name="CONVERTIBLE SENIOR NOTES - Sche" sheetId="63" state="visible" r:id="rId63"/>
    <sheet xmlns:r="http://schemas.openxmlformats.org/officeDocument/2006/relationships" name="CONVERTIBLE SENIOR NOTES - Sc_2" sheetId="64" state="visible" r:id="rId64"/>
    <sheet xmlns:r="http://schemas.openxmlformats.org/officeDocument/2006/relationships" name="EARNINGS_(LOSS) PER COMMON SH_3" sheetId="65" state="visible" r:id="rId65"/>
    <sheet xmlns:r="http://schemas.openxmlformats.org/officeDocument/2006/relationships" name="EARNINGS_(LOSS) PER COMMON SH_4" sheetId="66" state="visible" r:id="rId66"/>
    <sheet xmlns:r="http://schemas.openxmlformats.org/officeDocument/2006/relationships" name="INCOME TAXES (Details)" sheetId="67" state="visible" r:id="rId67"/>
    <sheet xmlns:r="http://schemas.openxmlformats.org/officeDocument/2006/relationships" name="REGULATORY REQUIREMENTS (Detail" sheetId="68" state="visible" r:id="rId68"/>
    <sheet xmlns:r="http://schemas.openxmlformats.org/officeDocument/2006/relationships" name="SEGMENT INFORMATION - Additiona" sheetId="69" state="visible" r:id="rId69"/>
    <sheet xmlns:r="http://schemas.openxmlformats.org/officeDocument/2006/relationships" name="SEGMENT INFORMATION - Selected " sheetId="70" state="visible" r:id="rId70"/>
    <sheet xmlns:r="http://schemas.openxmlformats.org/officeDocument/2006/relationships" name="SEGMENT INFORMATION - Reconcili"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8</t>
  </si>
  <si>
    <t>Oct. 26, 2018</t>
  </si>
  <si>
    <t>Document Documentand Entity Information [Abstract]</t>
  </si>
  <si>
    <t>Entity Registrant Name</t>
  </si>
  <si>
    <t>GAIN Capital Holdings, Inc.</t>
  </si>
  <si>
    <t>Trading Symbol</t>
  </si>
  <si>
    <t>GCAP</t>
  </si>
  <si>
    <t>Entity Central Index Key</t>
  </si>
  <si>
    <t>Current Fiscal Year End Date</t>
  </si>
  <si>
    <t>--12-31</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Thousands</t>
  </si>
  <si>
    <t>Dec. 31, 2017</t>
  </si>
  <si>
    <t>ASSETS:</t>
  </si>
  <si>
    <t>Cash and cash equivalents</t>
  </si>
  <si>
    <t>Cash and cash equivalents held for customers</t>
  </si>
  <si>
    <t>Receivables from brokers</t>
  </si>
  <si>
    <t>Property and equipment, net</t>
  </si>
  <si>
    <t>Intangible assets, net</t>
  </si>
  <si>
    <t>Goodwill</t>
  </si>
  <si>
    <t>Other assets</t>
  </si>
  <si>
    <t>Total assets</t>
  </si>
  <si>
    <t>Liabilities</t>
  </si>
  <si>
    <t>Payables to customers</t>
  </si>
  <si>
    <t>Payables to brokers</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Shareholders’ equity</t>
  </si>
  <si>
    <t>Common stock ($0.00001 par value; 120 million shares authorized, 54,355,426 shares issued and 44,335,477 shares outstanding as of September 30, 2018; 120 million shares authorized, 53,612,340 shares issued and 45,152,299 shares outstanding as of December 31, 2017)</t>
  </si>
  <si>
    <t>Additional paid-in capital</t>
  </si>
  <si>
    <t>Retained earnings</t>
  </si>
  <si>
    <t>Accumulated other comprehensive loss</t>
  </si>
  <si>
    <t>Treasury stock, at cost (10,019,949 shares at September 30, 2018 and 8,460,041 at December 31, 2017)</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 USD ($) $ in Thousands</t>
  </si>
  <si>
    <t>3 Months Ended</t>
  </si>
  <si>
    <t>Sep. 30, 2017</t>
  </si>
  <si>
    <t>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Restructuring expenses</t>
  </si>
  <si>
    <t>Contingent provision</t>
  </si>
  <si>
    <t>Impairment of investment</t>
  </si>
  <si>
    <t>Total operating expense</t>
  </si>
  <si>
    <t>OPERATING PROFIT</t>
  </si>
  <si>
    <t>Interest expense on long term borrowings</t>
  </si>
  <si>
    <t>Loss on extinguishment of debt</t>
  </si>
  <si>
    <t>INCOME/(LOSS) BEFORE INCOME TAX EXPENSE/(BENEFIT)</t>
  </si>
  <si>
    <t>Income tax (benefit)/expense</t>
  </si>
  <si>
    <t>Equity in net loss of affiliate</t>
  </si>
  <si>
    <t>Net income/(loss) from continuing operations</t>
  </si>
  <si>
    <t>Income from discontinued operations, including gain on sale of $69,439, net of income tax of $3,222</t>
  </si>
  <si>
    <t>NET INCOME/(LOSS)</t>
  </si>
  <si>
    <t>Less income attributable to non-controlling interest</t>
  </si>
  <si>
    <t>NET INCOME/(LOSS) APPLICABLE TO GAIN CAPITAL HOLDINGS, INC.</t>
  </si>
  <si>
    <t>Other comprehensive income:</t>
  </si>
  <si>
    <t>Foreign currency translation adjustment</t>
  </si>
  <si>
    <t>COMPREHENSIVE INCOME APPLICABLE TO GAIN CAPITAL HOLDINGS, INC.</t>
  </si>
  <si>
    <t>Retail revenue</t>
  </si>
  <si>
    <t>Revenue from contract with customer</t>
  </si>
  <si>
    <t>Futures revenue</t>
  </si>
  <si>
    <t>Other revenue</t>
  </si>
  <si>
    <t>Condensed Consolidated Statements of Operations and Comprehensive Income (Parenthetical) $ in Thousands</t>
  </si>
  <si>
    <t>Jun. 30, 2018USD ($)</t>
  </si>
  <si>
    <t>Income Statement [Abstract]</t>
  </si>
  <si>
    <t>Gain on sale</t>
  </si>
  <si>
    <t>Income tax</t>
  </si>
  <si>
    <t>Condensed Consolidated Statement of Changes in Shareholders' Equity - USD ($) $ in Thousands</t>
  </si>
  <si>
    <t>Total</t>
  </si>
  <si>
    <t>Common Stock</t>
  </si>
  <si>
    <t>Treasury Stock</t>
  </si>
  <si>
    <t>Additional Paid-in Capital</t>
  </si>
  <si>
    <t>Retained Earnings</t>
  </si>
  <si>
    <t>Accumulated Other Comprehensive Loss</t>
  </si>
  <si>
    <t>BEGINNING BALANCE (in shares) at Dec. 31, 2016</t>
  </si>
  <si>
    <t>BEGINNING BALANCE at Dec. 31, 2016</t>
  </si>
  <si>
    <t>Increase (Decrease) in Stockholders' Equity [Roll Forward]</t>
  </si>
  <si>
    <t>Net income (loss) applicable to Gain Capital Holdings, Inc.</t>
  </si>
  <si>
    <t>Exercise of options (in shares)</t>
  </si>
  <si>
    <t>Exercise of options</t>
  </si>
  <si>
    <t>Conversion of restricted stock into common stock (in shares)</t>
  </si>
  <si>
    <t>Issuance of common stock for the employee stock purchase plan (in shares)</t>
  </si>
  <si>
    <t>Issuance of common stock for the employee stock purchase plan</t>
  </si>
  <si>
    <t>Purchase of treasury stock (in shares)</t>
  </si>
  <si>
    <t>Purchase of treasury stock</t>
  </si>
  <si>
    <t>Shares withheld for net settlements of share-based awards (in shares)</t>
  </si>
  <si>
    <t>Shares withheld for net settlements of share-based awards</t>
  </si>
  <si>
    <t>Share-based compensation</t>
  </si>
  <si>
    <t>Recognition of debt discount on convertible notes</t>
  </si>
  <si>
    <t>Tax effect of debt discount on convertible notes</t>
  </si>
  <si>
    <t>Repurchase of convertible notes</t>
  </si>
  <si>
    <t>Adjustment to fair value of redeemable non-controlling interests</t>
  </si>
  <si>
    <t>Dividends declared ($0.06 per share)</t>
  </si>
  <si>
    <t>ENDING BALANCE (in shares) at Sep. 30, 2017</t>
  </si>
  <si>
    <t>ENDING BALANCE at Sep. 30, 2017</t>
  </si>
  <si>
    <t>BEGINNING BALANCE (in shares) at Dec. 31, 2017</t>
  </si>
  <si>
    <t>BEGINNING BALANCE at Dec. 31, 2017</t>
  </si>
  <si>
    <t>Conversion of restricted stock into common stock</t>
  </si>
  <si>
    <t>ENDING BALANCE (in shares) at Sep. 30, 2018</t>
  </si>
  <si>
    <t>ENDING BALANCE at Sep. 30, 2018</t>
  </si>
  <si>
    <t>Condensed Consolidated Statement of Changes in Shareholders' Equity (Parenthetical) - $ / shares</t>
  </si>
  <si>
    <t>Statement of Stockholders' Equity [Abstract]</t>
  </si>
  <si>
    <t>Dividends declared (usd per share)</t>
  </si>
  <si>
    <t>Condensed Consolidated Statement of Cash Flows - USD ($) $ in Thousands</t>
  </si>
  <si>
    <t>12 Months Ended</t>
  </si>
  <si>
    <t>CASH FLOWS FROM OPERATING ACTIVITIES:</t>
  </si>
  <si>
    <t>Net income/(loss)</t>
  </si>
  <si>
    <t>Adjustments to reconcile net income/(loss) to cash (used in)/provided by operating activities</t>
  </si>
  <si>
    <t>Loss/(gain) on foreign currency exchange rates</t>
  </si>
  <si>
    <t>Deferred tax benefit</t>
  </si>
  <si>
    <t>Amortization of deferred financing costs</t>
  </si>
  <si>
    <t>Convertible senior notes discount amortization</t>
  </si>
  <si>
    <t>Gain on sale of GTX</t>
  </si>
  <si>
    <t>Changes in operating assets and liabilities:</t>
  </si>
  <si>
    <t>Net cash provided by/(used in) operating activities</t>
  </si>
  <si>
    <t>Cash provided by/(used in) operating activities - continuing operations</t>
  </si>
  <si>
    <t>Cash provided by/(used in) operating activities - discontinued operations</t>
  </si>
  <si>
    <t>CASH FLOWS FROM INVESTING ACTIVITIES:</t>
  </si>
  <si>
    <t>Purchases of property and equipment</t>
  </si>
  <si>
    <t>Purchase of minority interest in GAA</t>
  </si>
  <si>
    <t>Proceeds from sale of GTX</t>
  </si>
  <si>
    <t>Acquisition of FXCM assets</t>
  </si>
  <si>
    <t>Net cash provided by/(used in) investing activities</t>
  </si>
  <si>
    <t>Cash used in investing activities - continuing operations</t>
  </si>
  <si>
    <t>Cash provided by/(used in) investing activities - discontinued operations</t>
  </si>
  <si>
    <t>CASH FLOWS FROM FINANCING ACTIVITIES:</t>
  </si>
  <si>
    <t>Proceeds from exercise of stock options</t>
  </si>
  <si>
    <t>Proceeds from employee stock purchase plan</t>
  </si>
  <si>
    <t>Dividend payments</t>
  </si>
  <si>
    <t>Distributions to non-controlling interest holders</t>
  </si>
  <si>
    <t>Convertible note issuance, net</t>
  </si>
  <si>
    <t>Net cash used in financing activities</t>
  </si>
  <si>
    <t>Effect of exchange rate changes on cash and cash equivalents</t>
  </si>
  <si>
    <t>NET INCREASE IN CASH, CASH EQUIVALENTS, AND RESTRICTED CASH</t>
  </si>
  <si>
    <t>CASH, CASH EQUIVALENTS, AND RESTRICTED CASH — Beginning of period</t>
  </si>
  <si>
    <t>CASH, CASH EQUIVALENTS, AND RESTRICTED CASH — End of period</t>
  </si>
  <si>
    <t>Cash paid during the year for:</t>
  </si>
  <si>
    <t>Interest</t>
  </si>
  <si>
    <t>Income taxes</t>
  </si>
  <si>
    <t>Non-cash financing activities:</t>
  </si>
  <si>
    <t>Adjustment to the redemption value of non-controlling interests</t>
  </si>
  <si>
    <t>DESCRIPTION OF BUSINESS AND BASIS OF PRESENTATION</t>
  </si>
  <si>
    <t>Accounting Policies [Abstract]</t>
  </si>
  <si>
    <t>DESCRIPTION OF BUSINESS AND BASIS OF PRESENTATION Description of Business GAIN Capital Holdings, Inc. (together with its subsidiaries, the “Company”), is a Delaware corporation formed and incorporated on March 24, 2006 . GAIN Holdings, LLC is a wholly-owned subsidiary of GAIN Capital Holdings, Inc., and owns all outstanding membership units of GAIN Capital Group, LLC (“Group, LLC”), the Company’s primary regulated entity in the United States. GAIN Capital Holdings Ltd. is the holding company of the Company’s primary regulated entity in the United Kingdom. The Company is a global provider of trading services and solutions, specializing in over-the-counter, or OTC, and exchange-traded markets. The Company operates its business in two segments. Through its retail segment, the Company provides its retail customers around the world with access to a diverse range of global financial markets, including spot forex, precious metals, as well as spread bets and contracts for difference, or CFDs, on currencies, commodities, indices, individual equities, cryptocurrencies, bonds and interest rate products, as well as OTC options. The Company’s futures segment offers execution and risk management services for exchange-traded products on major U.S. and European exchanges, including Bitcoin. For more information about the Company’s segments, please see Note 19 . Group, LLC is a retail foreign exchange dealer (“RFED”) and a Futures Commission Merchant (“FCM”) registered with the Commodity Futures Trading Commission (the “CFTC”). As such, it is subject to the regulations of the CFTC, an agency of the U.S. government, and the rules of the National Futures Association (“NFA”), an industry self-regulatory organization. GAIN Capital UK Limited (“GCUK”) is registered in the United Kingdom (“U.K.”) and regulated by the Financial Conduct Authority (“FCA”) as a full scope €730k IFPRU Investment Firm. Sale of GTX ECN Business On June 29, 2018, the Company completed the sale of the GTX ECN business, which previously comprised the Company's institutional segment, to Deutsche Börse Group via its FX unit, 360T, for a total purchase price of $100 million less a working capital adjustment which amounted to a $0.2 million reduction in the purchase price. The Company determined that the institutional segment met the discontinued operations criteria set forth in Accounting Standards Codification (ASC) Subtopic 205-20-45, Presentation of Financial Statements , in the quarter ended June 30, 2018. As such, the institutional segment results have been classified as discontinued operations in the accompanying Condensed Consolidated Statements of Operations and Comprehensive Income. For more information relating to the discontinued operations of the Company's GTX ECN business, please see Note 3 . Basis of Presentation and Principles of Consolidation 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U.S. GAAP”).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7 . The unaudited Condensed Consolidated Financial Statements include the accounts of the Company and its wholly-owned subsidiaries, after the elimination of inter-company transactions and balances.</t>
  </si>
  <si>
    <t>ACCOUNTING PRONOUNCEMENTS</t>
  </si>
  <si>
    <t>Accounting Changes and Error Corrections [Abstract]</t>
  </si>
  <si>
    <t>ACCOUNTING PRONOUNCEMENTS Recently Adopted In January 2017, the Financial Accounting Standards Board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for the Company for its annual or any interim goodwill impairment tests in fiscal years beginning after December 15, 2019, with early adoption permitted after January 1, 2017 . The Company has adopted this ASU as of January 1, 2018, and will apply Step 2 going forward to the extent it is required. In November 2016, the FASB issued ASU No. 2016-18, “Restricted Cash,” which requires that companies present cash, cash equivalents and amounts generally described as restricted cash or restricted cash equivalents (restricted cash) when reconciling beginning-of-period and end-of-period totals on the Statement of Cash Flows. The Company has retrospectively adopted this ASU as of January 1, 2018 and includes cash and cash equivalents held for customers as restricted cash. As a result, Net cash provided by operating activities on the Statement of Cash Flows decreased by $18.5 million for the nine months ended September 30, 2017. The Company defines restricted cash to include cash and cash equivalents held for customers, which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Payables to customers. In addition, the Company holds certain customer funds in segregated or secured broker accounts. Legally segregated balances are not available for general use, in accordance with certain jurisdictional regulatory requirements. In May 2014, the FASB issued ASU No. 2014-09, “Revenue from Contracts with Customers”,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revenue falls under ASC Topic 825, Financial Instruments, which is excluded from the scope of the new guidance. The Company adopted ASU No. 2014-09 using the modified retrospective approach. See Note 4 Revenue Recognition for additional disclosure. Not Yet Adopted In February 2016, the FASB issued ASU No. 2016-02, “Leases (Topic 842),” which amended the guidance on accounting for leases. The FASB issued this update to increase transparency and comparability among organizations. This update requires recognizing lease assets and lease liabilities on the balance sheet and disclosing key information about leasing arrangements. The guidance is effective for fiscal years beginning after December 15, 2018 , including interim periods within that fiscal year. We are in the process of collecting and reviewing leases that have been entered into by the Company within the scope of ASC 842, including potential disclosures, in order to complete our evaluation of the impact of the standard on our consolidated financial statements prior to the end of 2018. In addition, we continue to monitor additional changes, modifications, clarifications or interpretations undertaken by the FASB or others, which may impact our current conclusions. We will adopt the requirements of the new standard effective January 1, 2019. In February 2018, the FASB issued ASU No. 2018-02, “Income Statement - Reporting Comprehensive Income (Topic 220),”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are effective for fiscal years beginning after December 15, 2018 , including interim periods. Early adoption is permitted. This will not have an impact on the Company as there are no balances in AOCI that are tax effected.</t>
  </si>
  <si>
    <t>DISCONTINUED OPERATIONS</t>
  </si>
  <si>
    <t>Discontinued Operations and Disposal Groups [Abstract]</t>
  </si>
  <si>
    <t>DISCONTINUED OPERATIONS On June 29, 2018, the Company completed the sale of its GTX ECN business, which previously comprised the Company's institutional segment, to Deutsche Börse via its FX unit, 360T, for a total purchase price of $100 million less a working capital adjustment which amounted to a $0.2 million reduction in purchase price. The Company recorded a gain of $69.4 million on the sale of the GTX business. The Company determined that the sale of the GTX business qualifies as a discontinued operation under the criteria set forth in Accounting Standards Codification 205-20-45, Presentation of Financial Statements and the Company does not have any significant continuing involvement in these operations. The results of operations from the discontinued segment for the three and nine months ended September 30, 2018 are as follows (in thousands): Three Months Ended September 30, Nine Months Ended September 30, 2018 2017 2018 2017 REVENUE: Institutional revenue $ — $ 7,520 $ 16,379 $ 23,322 Other revenue/(loss) — — (2 ) — Total non-interest revenue — 7,520 16,377 23,322 Interest revenue — 33 103 81 Total net interest revenue — 33 103 81 Net revenue $ — $ 7,553 $ 16,480 $ 23,403 EXPENSES: Employee compensation and benefits $ 94 $ 2,993 $ 5,973 $ 9,999 Trading expenses — 2,409 5,439 7,320 Other expenses 30 1,104 3,955 4,287 Total operating expense 124 6,506 15,367 21,606 OPERATING PROFIT/(LOSS) (124 ) 1,047 1,113 1,797 Gain/(loss) on sale of discontinued operations (142 ) — 69,439 — INCOME/(LOSS) BEFORE INCOME TAX EXPENSE/(BENEFIT) (266 ) 1,047 70,552 1,797 Income tax expense/(benefit) (2,610 ) 322 3,222 820 NET INCOME FROM DISCONTINUED OPERATIONS $ 2,344 $ 725 $ 67,330 $ 977 Since the sale of the GTX ECN business closed on June 29, 2018, there were no assets held for sale as of September 30, 2018. As of December 31, 2017, total assets of $28.5 million and total liabilities of $3.8 million were related to the discontinued segment.</t>
  </si>
  <si>
    <t>REVENUE RECOGNITION</t>
  </si>
  <si>
    <t>Revenue from Contract with Customer [Abstract]</t>
  </si>
  <si>
    <t>REVENUE RECOGNITION In May 2014, the FASB issued ASU No. 2014-09, “Revenue from Contracts with Customers”,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the Company's retail revenue as well as interest revenue falls under ASC Topic 825, “Financial Instruments”, which is excluded from the scope of Topic 606. Additionally, the Company’s futures segment revenue was not materially impacted as the satisfaction of performance obligations under the new guidance is materially consistent with the Company’s previous revenue recognition policies. Accordingly, the adoption of the new standard did not result in a transition adjustment to opening retained earnings, and as a result, revenues for contracts with customers would not have been adjusted in prior periods and are not presented herein on an adjusted basis. Similarly, the amended guidance did not have a material impact on the recognition of costs incurred to obtain new contracts. As a result of the adoption of the new guidance, the Company recorded a gross up of $1.0 million for the nine months ended September 30, 2018 which impacted referral fee expense in the Company's discontinued operations. There was no gross up required for the three months ended September 30, 2018 . The Company adopted ASU No. 2014-09 using the modified retrospective approach. Under ASC Topic 606, revenues are recognized when control of the promised goods or services is transferred to customers in exchange for an amount that reflects the consideration the Company expects to be entitled to in transferring those goods or services. The following is a description of the Company’s revenue recognition policies as they relate to revenue from contracts with customers. Futures Revenue Futures revenue consists primarily of commissions earned on futures and futures options trades. The Company acts as an agent for the trades executed in our futures segment and are not exposed to market risk in connection with that activity. The Company earns commission revenue by acting as an agent on behalf of customers. The Company’s futures revenue performance obligations also consist of trade execution and are satisfied on the trade date; accordingly, commission revenues are recorded on the trade date. Disaggregation of Revenues The following table presents the Company’s revenue from contracts with customers disaggregated by the services described above for the futures segment for the three and nine months ended September 30, 2018 : Three months ended September 30, 2018 Nine months ended September 30, 2018 Futures Direct Customers (1) $ 2,106 $ 7,272 Indirect Customers (2) 5,270 18,854 Other 2,361 7,202 Total Segment Revenue $ 9,737 $ 33,328 (1) Direct customers are all customers not classified as indirect (2) Indirect customers are referred to the Company by introducing brokers Contract Assets and Contract Liabilities The timing of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ervice obligation is satisfied.</t>
  </si>
  <si>
    <t>FAIR VALUE MEASUREMENT</t>
  </si>
  <si>
    <t>Fair Value Disclosures [Abstract]</t>
  </si>
  <si>
    <t>FAIR VALUE INFORMATION Fair value is defined as the price that would be received in exchange for an asset or paid to transfer a liability in an orderly transaction between market participants at the measurement date. U.S. Generally Accepted Accounting Principles (“US GAAP”)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cash equivalents: Money market accounts $ 265,260 $ — $ — $ 265,260 Cash and cash equivalents held for customers: US treasury bills: U.S. government and agency securities 103,109 — — 103,109 Receivable from brokers: Broker derivative contracts — (8,148 ) — (8,148 ) Other assets: Certificates of deposit 176 — — 176 Other 119 — — 119 Payables to customers: Customer derivative contracts — 121,174 — 121,174 Payables to brokers: Broker derivative contracts — 3,335 — 3,335 Total $ 368,664 $ 116,361 $ — $ 485,025 Fair Value Measurements on a Recurring Basis Level 1 Level 2 Level 3 Total Financial Assets/(Liabilities): Cash and cash equivalents: Money market accounts $ 219,286 $ — $ — $ 219,286 Cash and cash equivalents held for customers: US treasury bills: U.S. government and agency securities 105,190 — — 105,190 Receivable from brokers: Broker derivative contracts — 4,966 — 4,966 Other assets: Certificates of deposit 175 — — 175 Other 130 — — 130 Payables to customers: Customer derivative contracts — 129,966 — 129,966 Payables to brokers: Broker derivative contracts $ — (3,170 ) $ — (3,170 ) Total $ 324,781 $ 131,762 $ — $ 456,543 The Company has not changed its valuation approaches or techniques in measuring the fair value of any financial assets and liabilities during the nine months ended September 30, 2018 , nor has there been any movement between levels during the period. Level 1 Financial Assets The Company has U.S. Treasury bills, money market accounts and certificates of deposit that are Level 1 financial instruments that are recorded based upon listed or quoted market rates. The U.S. Treasury bills and money market accounts are recorded in Cash and cash equivalents and Cash and cash equivalent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The fair values of these Level 2 financial instruments are based upon directly observable values for underlying instruments. Level 3 Financial Liabilities The Company did not have any Level 3 Financial Assets or Liabilities on September 30, 2018 or December 31, 2017 . Financial Instruments Not Measured at Fair Value The table below presents the carrying value, fair value and fair value hierarchy category of certain financial instruments that are not measured at fair value in the condensed consolidated balance sheets (amounts in thousands). Receivables from brokers comprise open trades, which are measured at fair value (disclosed above), and the Company’s posted funds with brokers that are required as collateral for holding trading positions, which are not measured at fair value but approximate fair value. These deposits approximate fair value because they are cash balances that the Company may withdraw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cash due to brokers. The cash within this balance is not measured at fair value but does approximate fair value, because it is immediately payable to the brokers. Settlement with brokers generally occurs either on the same or next business day following a margin call. The carrying value of Convertible senior notes represents the notes’ principal amounts net of unamortized discount (refer to Note 14 ). The Company assessed the notes’ fair value as determined by current Company-specific and risk free interest rates as of the balance sheet date. As of September 30, 2018 Fair Value Measurements using: Carrying Value Fair Value Quoted Prices in Active Markets for Identical Assets (Level 1) Significant Observable Inputs (Level 2) Significant Unobservable Inputs (Level 3) Financial Assets: Receivables from brokers $ 65,600 $ 65,600 $ — $ 65,600 $ — Financial Liabilities: Payables to customers $ 1,008,456 $ 1,008,456 $ — $ 1,008,456 $ — Payable to brokers $ 5,089 $ 5,089 $ — $ 5,089 $ — Convertible senior notes $ 136,864 $ 164,501 $ — $ 164,501 $ — As of December 31, 2017 Fair Value Measurements using: Carrying Value Fair Value Quoted Prices in Active Markets for Identical Assets (Level 1) Significant Observable Inputs (Level 2) Significant Unobservable Inputs (Level 3) Financial Assets: Receivables from brokers $ 73,537 $ 73,537 $ — $ 73,537 $ — Payables to brokers $ 381 $ 381 $ — $ 381 $ — Financial Liabilities: Payables to customers $ 1,108,794 $ 1,108,794 $ — $ 1,108,794 $ — Convertible senior notes $ 132,221 $ 205,073 $ — $ 205,073 $ —</t>
  </si>
  <si>
    <t>DERIVATIVES</t>
  </si>
  <si>
    <t>Derivative Instruments and Hedging Activities Disclosure [Abstract]</t>
  </si>
  <si>
    <t>DERIVATIVES The Company’s contracts with its customers and its liquidity providers are deemed to be derivative instruments. The table below represents the fair values of the Company’s derivative instruments reported within Receivables from brokers, Payables to customers and Payables to brokers on the accompanying Condensed Consolidated Balance Sheets (amounts in thousands): September 30, 2018 Gross amounts of Gross amount of Net amounts of Derivative Instruments: Foreign currency exchange contracts $ 97,454 $ (21,747 ) $ 75,707 CFD contracts 88,122 (54,058 ) 34,064 Metals contracts 8,584 (1,994 ) 6,590 Total $ 194,160 $ (77,799 ) $ 116,361 September 30, 2018 Cash Collateral Net amounts of Net amounts of Derivative Assets/(Liabilities): Receivables from brokers $ 65,600 $ (8,148 ) $ 57,452 Payables to customers $ (1,008,456 ) $ 121,174 $ (887,282 ) Payable to brokers $ (5,089 ) $ 3,335 $ (1,754 ) December 31, 2017 Gross amounts of Gross amount of Net amounts of Derivative Instruments: Foreign currency exchange contracts $ 121,104 $ (31,556 ) $ 89,548 CFD contracts 102,659 (62,322 ) 40,337 Metals contracts 4,084 (2,207 ) 1,877 Total $ 227,847 $ (96,085 ) $ 131,762 December 31, 2017 Cash Collateral Net amounts of Net amounts of Derivative Assets/(Liabilities): Receivables from brokers $ 73,537 $ 4,966 $ 78,503 Payables to customers $ (1,108,794 ) $ 129,966 $ (978,828 ) Payables to brokers $ 381 $ (3,170 ) $ (2,789 ) The Company’s derivatives include different underlyings which vary in price. Foreign exchange contracts typically have prices less than two dollars, while certain metals contracts and CFDs can have considerably higher prices. The amounts reported within Receivables from brokers, Payables to customers, and Payables to brokers on the Condensed Consolidated Balance Sheets are derived from the number of contracts below (amounts in thousands): September 30, 2018 Total contracts in long positions Total contracts in short positions Derivative Instruments: Foreign currency exchange contracts 2,323,419 3,031,582 CFD contracts 109,109 151,645 Metals contracts 87 47 Total 2,432,615 3,183,274 December 31, 2017 Total contracts in long positions Total contracts in short positions Derivative Instruments: Foreign currency exchange contracts 2,075,789 4,148,056 CFD contracts 126,519 174,835 Metals contracts 414 217 Total 2,202,722 4,323,108 The Company did not designate any of its derivatives as hedging instruments. Net gains with respect to derivative instruments reflected in Retail revenue in the accompanying Condensed Consolidated Statements of Operations and Comprehensive Income for the three and nine months ended September 30, 2018 and September 30, 2017 were as follows (amounts in thousands): Three Months Ended September 30, Nine Months Ended September 30, 2018 2017 2018 2017 Derivative Instruments: Foreign currency exchange contracts $ 57,619 $ 30,487 $ 150,484 $ 91,496 CFD contracts 16,298 25,073 68,126 78,286 Metals contracts 8,928 6,583 20,413 10,365 Total $ 82,845 $ 62,143 $ 239,023 $ 180,147</t>
  </si>
  <si>
    <t>RECEIVABLES FROM BROKERS</t>
  </si>
  <si>
    <t>Brokers and Dealers [Abstract]</t>
  </si>
  <si>
    <t>RECEIVABLES FROM BROKERS The Company has posted funds with brokers as collateral required by agreements for holding trading positions. These amounts are reflected as Receivables from brokers on the Condensed Consolidated Balance Sheets. Amounts receivable from brokers consisted of the following as of (amounts in thousands): September 30, 2018 December 31, 2017 Required collateral $ 65,600 $ 73,537 Open foreign exchange positions (8,148 ) 4,966 Total $ 57,452 $ 78,503</t>
  </si>
  <si>
    <t>PROPERTY AND EQUIPMENT</t>
  </si>
  <si>
    <t>Property, Plant and Equipment [Abstract]</t>
  </si>
  <si>
    <t>PROPERTY AND EQUIPMENT Property and equipment, including leasehold improvements and capitalized software development costs, consisted of the following as of (amounts in thousands): September 30, 2018 December 31, 2017 Software $ 59,442 $ 57,047 Computer equipment 13,744 18,390 Leasehold improvements 10,904 11,068 Telephone equipment 656 643 Office equipment 1,945 2,110 Furniture and fixtures 3,324 3,592 Web site development costs 635 386 Gross property and equipment 90,650 93,236 Less: Accumulated depreciation and amortization (57,193 ) (52,494 ) Property and equipment, net $ 33,457 $ 40,742 Depreciation and amortization expense for property and equipment was $4.7 million and $4.4 million for the three months ended September 30, 2018 and 2017 , respectively, and $15.4 million and $12.3 million for the nine months ended September 30, 2018 and 2017 , respectively.</t>
  </si>
  <si>
    <t>INTANGIBLE ASSETS</t>
  </si>
  <si>
    <t>Goodwill and Intangible Assets Disclosure [Abstract]</t>
  </si>
  <si>
    <t>INTANGIBLE ASSETS The Company’s various intangible assets consisted of the following as of (amounts in thousands): September 30, 2018 December 31, 2017 Intangibles Gross Accumulated Net Gross Accumulated Net Customer lists $ 59,213 $ (38,377 ) $ 20,836 $ 60,420 $ (31,698 ) $ 28,722 Technology 49,926 (37,976 ) 11,950 72,204 (43,270 ) 28,934 Trademarks 7,447 (4,401 ) 3,046 7,680 (3,730 ) 3,950 Total finite lived intangibles 116,586 (80,754 ) 35,832 140,304 (78,698 ) 61,606 Trademark not subject to amortization (1) 363 — 363 363 — 363 Total intangibles $ 116,949 $ (80,754 ) $ 36,195 $ 140,667 $ (78,698 ) $ 61,969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The Company had the following identifiable intangible assets and weighted average amortization periods as of September 30, 2018 : Intangible Assets Amount (in thousands) Weighted average amortization period Customer lists $ 59,213 7.4 years Technology 49,926 7.2 years Trademarks (1) 7,810 6.7 years Total intangible assets $ 116,949 (1) Trademarks with an indefinite-life, as described above, comprise $0.4 million of the $7.8 million of trademarks. Amortization expense for the purchased intangibles was $3.5 million and $3.5 million for the three months ended September 30, 2018 and 2017 , respectively, and $10.8 million and $10.4 million for the nine months ended September 30, 2018 and 2017 , respectively. On February 7, 2017 , the Company entered into an Asset Purchase Agreement (the “Purchase Agreement”) with Forex Capital Markets L.L.C. (“FXCM”). Pursuant to the terms of the Purchase Agreement, FXCM transferred substantially all of its U.S.-domiciled customer accounts to the Company effective as of February 24, 2017 . The Company paid $7.2 million to FXCM as consideration for the purchased accounts for the full year 2017, which was capitalized within Purchased intangible amortization and amortized on a straight line basis over its two year useful life. Goodwill Goodwill is evaluated for impairment on an annual basis on October 31 and in interim periods when events or changes indicate the carrying value may not be recoverable. As a result of the sale of the GTX ECN business, the Company tested the institutional goodwill for impairment using data as of June 30, 2018 and concluded there was no impairment. The $4.6 million of institutional goodwill was allocated to discontinued operations. The Company operates under two reporting units: retail and futures. There were no additions or impairments to the carrying value of the Company’s goodwill during the nine months ended September 30, 2018 . For the year ended December 31, 2017 , the Company performed a qualitative analysis to determine whether it was more likely than not that the fair value of its reporting units was less than their carrying value. As a result of this assessment, the Company determined that it was not necessary to perform a quantitative impairment test and concluded that goodwill assigned to each of its reporting units was not impaired at December 31, 2017 . As of September 30, 2018 and December 31, 2017 , the Company had recorded goodwill of approximately $28.0 million and $33.0 million , respectively. The decrease of $5.0 million was primarily related to the discontinued operations of GTX. The following represents the changes in the carrying amount of goodwill by segment (amounts in thousands): Retail Institutional Futures Total Carrying amount of goodwill as of December 31, 2017 $ 25,952 $ 4,650 $ 2,434 $ 33,036 Foreign currency translation adjustments (313 ) (34 ) (29 ) (376 ) Discontinued operations — (4,616 ) — (4,616 ) Carrying amount of goodwill as of September 30, 2018 $ 25,639 $ — $ 2,405 $ 28,044</t>
  </si>
  <si>
    <t>OTHER ASSETS</t>
  </si>
  <si>
    <t>Deferred Costs, Capitalized, Prepaid, and Other Assets Disclosure [Abstract]</t>
  </si>
  <si>
    <t>OTHER ASSETS Other assets consisted of the following as of (amounts in thousands): September 30, 2018 December 31, 2017 Vendor and security deposits $ 6,943 $ 11,923 Income tax receivable — 2,132 Deferred tax assets, net 12,563 10,698 GTX trade receivables 178 5,758 Customer debit positions 4,526 2,384 Allowance on customer debit positions (3,532 ) (1,959 ) Prepaid assets 11,490 9,523 Miscellaneous receivables 4,930 4,872 Deferred commitment fees 391 550 Total other assets $ 37,489 $ 45,881</t>
  </si>
  <si>
    <t>RELATED PARTY TRANSACTIONS</t>
  </si>
  <si>
    <t>Related Party Transactions [Abstract]</t>
  </si>
  <si>
    <t>RELATED PARTY TRANSACTIONS Certain officers and directors of the Company have personal funds on deposit in separate customer accounts with the Company. These accounts are recorded in Payables to customers on the Condensed Consolidated Balance Sheets. The aggregate amount of these funds was $0.2 million at each of September 30, 2018 and December 31, 2017 . IPGL Limited, the majority selling shareholder in the acquisition of City Index, has a trading account with the Company which is recorded in Payables to customers on the Condensed Consolidated Balance Sheets. The aggregate amount of these funds was $12.4 million and $15.9 million as of September 30, 2018 and December 31, 2017 , respectively. The net revenue generated by any individual related party was not deemed to be material in any period.</t>
  </si>
  <si>
    <t>NON-CONTROLLING INTERESTS</t>
  </si>
  <si>
    <t>Noncontrolling Interest [Abstract]</t>
  </si>
  <si>
    <t>NON-CONTROLLING INTERESTS Non-controlling interests In March 2014, the Company acquired controlling interests in Global Asset Advisors (“GAA”) and Top Third (“TT”). The Company purchased 55% of each entity, and the respective sellers maintained a 45% interest in each entity, subject to immediately exercisable call options for the Company to purchase the remaining interests, as well as put options for the sellers to sell their remaining interests in each entity to the Company that were to become exercisable in 2017. In December 2016, the Company acquired an additional 24% of each entity and, accordingly, the respective sellers now maintain a 21% interest in each entity. In connection with the purchase of these additional interests, the Company and the respective sellers agreed that neither would exercise the call options or put options with respect to the remaining interests prior to December 31, 2017 . In December 2017, the Company and the sellers of TT extended their agreement that neither would exercise the relevant call options or put options through December 31, 2018. In February 2018, the minority owners of GAA notified the Company that they were exercising their put option with respect to their combined 21% ownership of GAA. In September 2018, the Company settled its purchase of the minority ownership interests in GAA for approximately $2.9 million . In accordance with ASC 480-10-S99-3A, Classification and Measurement of Redeemable Securities , non-controlling interests are classified outside of permanent equity as their redemption is not (i) mandatory, (ii) at fixed prices, and (iii) exclusively within the Company’s control. The non-controlling interest related to TT is not classified as a liability, because redemption is not mandatory or at a fixed price. It is not classified as equity because the redemption is not exclusively in the Company’s control. Therefore, the non-controlling interest is held in temporary equity in the Condensed Consolidated Balance Sheets. The non-controlling interests’ carrying value is determined by the Company’s purchase prices and the non-controlling interests’ share of the Company’s subsequent net income. This value is benchmarked against the redemption value of the sellers’ put options. The carrying value is adjusted to the latter, provided that it does not fall below the initial carrying values, as determined by the Company’s purchase price allocation. The Company reflects any changes caused by such an adjustment in retained earnings, rather than in current earnings. The table below reflects the non-controlling interests’ effects on the Company’s financial statements (amounts in thousands): Redeemable non-controlling interests January 1, 2018 $ 4,411 Adjustment to the redemption value of non-controlling interests 901 Net income attributable to non-controlling interests 638 Distributions to non-controlling interest holders (553 ) Purchase of additional shares of non-controlling interest (2,854 ) September 30, 2018 $ 2,543</t>
  </si>
  <si>
    <t>REVOLVING CREDIT ARRANGEMENT</t>
  </si>
  <si>
    <t>Debt Disclosure [Abstract]</t>
  </si>
  <si>
    <t>REVOLVING CREDIT ARRANGEMENT On August 3, 2017 , the Company entered into a Credit Agreement, dated as of August 2, 2017 , for a three year U.S. $50.0 million senior secured first lien revolving credit facility that matures in August 2020. Upon request of the Company, the credit facility may be increased by up to $25.0 million , with a minimum increase of $5.0 million . The credit facility contains covenants that are customary for an issuer with senior debt. The commitment fees of $0.4 million is amortized over the life of the facility and is recorded to Other Assets . As of September 30, 2018 , the Company was in compliance with the covenants for its credit facility. As of September 30, 2018 , there were no amounts outstanding under the revolving line of credit.</t>
  </si>
  <si>
    <t>CONVERTIBLE SENIOR NOTES</t>
  </si>
  <si>
    <t>CONVERTIBLE SENIOR NOTES Convertible Senior Notes due 2022 On August 22, 2017 , the Company issued $92.0 million aggregate principal amount of its 5.00% Convertible Senior Notes due 2022 , in a private offering to qualified institutional buyers pursuant to Rule 144A under the Securities Act of 1933, as amended. The Notes bear interest at a fixed rate of 5.00% per year, payable semi-annually in arrears on February 15 and August 15 of each year. The Notes are convertible into cash, shares of the Company’s common stock, or a combination thereof, at the Company’s election. The Company currently intends to settle the debt in cash. The Notes will mature on August 15, 2022 , unless earlier converted, redeemed or repurchased. The Company may not redeem the Notes prior to August 15, 2020 . The net proceeds from the offering were approximately $89.0 million , after deducting discounts to the initial purchasers but prior to other offering expenses payable by the Company. Convertible Senior Notes due 2020 On April 1, 2015 , as part of the City Index acquisition consideration, the Company issued to the sellers $60.0 million aggregate principal amount of 4.125% Convertible Senior Notes maturing on April 1, 2020 . These Convertible Senior Notes pay interest semi-annually on April 1 and October 1 at a rate of 4.125% per year, which commenced on October 1, 2015 . The Company currently intends to settle the debt in cash upon maturity. Convertible Senior Notes due 2018 On November 27 , 2013 , the Company issued $80.0 million principal amount of 4.125% Convertible Senior Notes due December 1, 2018 . The Company received net proceeds of $77.9 million , after deducting the initial purchasers' discount. These Convertible Senior Notes pay interest semi-annually on June 1 and December 1 at a rate of 4.125% per year, which commenced on June 1, 2014 . During the first quarter of 2016 , the Company repurchased $1.9 million in principal amount of the convertible senior notes due 2018, for an aggregate purchase price of $1.7 million . During the third quarter of 2017, the Company repurchased $71.8 million in principal amount of the convertible senior notes due 2018, for an aggregate purchase price of $73.7 million with the proceeds from the issuance of Convertible Senior Notes due 2022. As a result, the Company recognized an extinguishment loss of $4.9 million . The Company currently intends to settle the remaining outstanding debt in cash upon maturity. U.S. GAAP requires an entity to separately account for the liability and equity components of a convertible debt instrument that may be settled entirely or partially in cash upon conversion. The separate accounting must reflect the issuer’s economic interest cost. The balances of the liability and equity components as of September 30, 2018 and December 31, 2017 were as follows (amounts in thousands): September 30, 2018 December 31, 2017 Liability component - principal $ 158,350 $ 158,350 Deferred bond discount (21,069 ) (25,624 ) Deferred financing cost (417 ) (505 ) Liability component - net carrying value $ 136,864 $ 132,221 Additional paid in capital $ 39,405 $ 39,405 Discount attributable to equity (826 ) (826 ) Equity component $ 38,579 $ 38,579 Interest expense related to the Convertible Senior Notes, included in Interest Expense on long term borrowings in the Condensed Consolidated Statements of Operations and Comprehensive Income , was as follows (amounts in thousands): For the Three Months Ended September 30, For the Nine Months Ended September 30, 2018 2017 2018 2017 Interest expense - stated coupon rate $ 1,834 $ 1,701 $ 5,503 $ 4,551 Interest expense - amortization of deferred bond discount and costs 1,570 1,284 4,629 3,793 Total interest expense - convertible senior notes $ 3,404 $ 2,985 $ 10,132 $ 8,344</t>
  </si>
  <si>
    <t>EARNINGS/(LOSS) PER COMMON SHARE</t>
  </si>
  <si>
    <t>Earnings Per Share [Abstract]</t>
  </si>
  <si>
    <t>EARNINGS/(LOSS) PER COMMON SHARE Basic and diluted earnings/(loss) per common share are computed by dividing net income/(loss) by the weighted average number of common shares outstanding during the period. Diluted earnings/(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unvested restricted stock units and unvested restricted stock awards. Approximately 0.4 million stock options were excluded from the calculation of diluted earnings per share for the three and nine months ended September 30, 2018 , respectively, as they were anti-dilutive. Approximately 0.6 million and 0.6 million stock options were excluded from the calculation of diluted earnings per share for the three and nine months ended September 30, 2017 , respectively, as they were anti-dilutive. Diluted earnings (loss) per share excludes any shares of Company common stock potentially issuable under the Company’s convertible senior notes, which are discussed in Note 14 . Based upon an assumed trading price of $13 for each share of the Company’s common stock, and if the relevant conditions under the indenture governing the 2018 , 2020 , and 2022 convertible senior notes were satisfied, there would be no additional dilutive shares for the 2018 note and an additional 1.5 million and 4.2 million dilutive shares as of September 30, 2018 , for the 2020 and 2022 notes, respectively. The following table sets forth the computation of earnings/(loss) per share (amounts in thousands except share and per share data): For the Three Months Ended September 30, For the Nine Months Ended September 30, 2018 2017 2018 2017 Net income/(loss) from continuing operations $ 9,969 $ (3,080 ) $ 28,715 $ (8,026 ) Less income attributable to non-controlling interests $ 137 $ 225 $ 638 $ 463 Net income/(loss) from continuing operations $ 9,832 $ (3,305 ) $ 28,077 $ (8,489 ) Adjustment (1) (10 ) 728 (901 ) 1,711 Net income/(loss) available to GAIN common shareholders from continuing operations $ 9,822 $ (2,577 ) $ 27,176 $ (6,778 ) Net income from discontinued operations 2,344 725 67,330 977 Weighted average common shares outstanding: Basic weighted average common shares outstanding 44,553,903 46,323,038 44,787,875 47,295,843 Effect of dilutive securities: Stock options 238,172 206,964 258,934 247,575 RSUs/RSAs 192,646 — 223,988 4,615 Diluted weighted average common shares outstanding 44,984,721 46,323,038 45,270,797 47,295,843 Basic earnings/(loss) from continuing operations $ 0.22 $ (0.06 ) $ 0.61 $ (0.14 ) Basic earnings from discontinued operations $ 0.05 $ 0.02 $ 1.50 $ 0.02 Diluted earnings/(loss) from continuing operations $ 0.22 $ (0.06 ) $ 0.60 $ (0.14 ) Diluted earnings from discontinued operations $ 0.05 $ 0.02 $ 1.49 $ 0.02 (1) During the three and nine months ended September 30, 2018 and 2017 , the Company concluded that the carrying value of the Company's redeemable noncontrolling interests was less than their redemption value, requiring that an adjustment to the carrying value be recorded for purposes of calculating earnings/(loss) per common share. The adjustment to increase or reduce the carrying value will, respectively, reduce or increase earnings/(loss) per common share by reducing or increasing net income available to common shareholders.</t>
  </si>
  <si>
    <t>COMMITMENT AND CONTINGENCIES</t>
  </si>
  <si>
    <t>Commitments and Contingencies Disclosure [Abstract]</t>
  </si>
  <si>
    <t>COMMITMENT AND CONTINGENCIES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reasonably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can be reasonably estimated for any proceeding. The Company recorded a contingent provision for the three months ended September 30, 2018 which relates to an ongoing contractual dispute with a service provider relating to the historical deployment of software supporting one of our legacy trading platforms. This amount is reflected within Contingent provision on the Condensed Consolidated Statement of Operations and Comprehensive Income.</t>
  </si>
  <si>
    <t>INCOME TAXES</t>
  </si>
  <si>
    <t>Income Tax Disclosure [Abstract]</t>
  </si>
  <si>
    <t>INCOME TAXES The Company's provision s for income taxes were approximately $4.0 million and $11.4 million , respectively, for the three and nine months ended September 30, 2018 and a provision /(benefit) of approximately $0.1 million and $(4.3) million for the three and nine months ended September 30, 2017 . These amounts reflect the Company's estimate of the annual effective tax rates of 28.5% and (3.3)% , adjusted for certain discrete items, for the three months ended September 30, 2018 and 2017 , respectively. The Company's effective tax rates of 28.4% and 35.2% for the nine months ended September 30, 2018 and 2017 , respectively, reflect the Company's estimate of the annual effective tax rate adjusted for certain discrete items, primarily changes in uncertain tax positions. Changes in the Company's effective tax rate arise primarily from changes in the geographic mix of revenues and expenses, as well as changes to statutory tax rates. Deferred income taxes reflect the net tax effects of temporary differences between the financial reporting and tax basis of assets and liabilities and are measured using the enacted tax rates and laws that will be in effect when such differences are expected to reverse. Certain net deferred tax assets of the Company are included in Other assets on the Condensed Consolidated Balance Sheets.</t>
  </si>
  <si>
    <t>REGULATORY REQUIREMENTS</t>
  </si>
  <si>
    <t>Banking and Thrift [Abstract]</t>
  </si>
  <si>
    <t>REGULATORY REQUIREMENTS The following table illustrates the minimum regulatory capital our subsidiaries were required to maintain as of September 30, 2018 and the actual amounts of capital that were maintained (amounts in millions): Entity Name Minimum Capital Excess Percent of GAIN Capital Group, LLC $ 34.3 $ 51.9 $ 17.6 151 % GAIN Capital Securities, Inc. 0.1 0.4 0.3 400 % GAIN Capital U.K., Ltd. 69.1 198.5 129.4 287 % GAIN Capital Japan Co., Ltd. 1.4 9.7 8.3 693 % GAIN Capital Australia, Pty. Ltd. 0.7 5.7 5.0 814 % GAIN Capital-Forex.com Hong Kong, Ltd. 1.9 3.7 1.8 195 % GAIN Global Markets, Inc. 0.7 1.3 0.6 186 % GAIN Capital-Forex.com Canada, Ltd. 0.2 1.5 1.3 750 % GAIN Capital Singapore Pte., Ltd. 0.4 8.1 7.7 2,025 % Trade Facts, Ltd. 0.6 3.5 2.9 583 % Global Asset Advisors, LLC 0.0 2.2 2.2 100 % GTX SEF, LLC 0.7 0.9 0.2 129 % Total $ 110.1 $ 287.4 $ 177.3 261 %</t>
  </si>
  <si>
    <t>SEGMENT INFORMATION</t>
  </si>
  <si>
    <t>Segment Reporting [Abstract]</t>
  </si>
  <si>
    <t>SEGMENT INFORMATION ASC Topic 280, Disclosures about Segments of an Enterprise and Related Information ,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or (b) the reported profit or loss in absolute amount of which exceeds 10% of profit of all operating segments that did not report a loss or (c) exceeds 10% of the combined assets of all operating segments. The Company’s operations relate to global trading services and solutions. During the first quarter of 2018, the Company completed its implementation of global support groups in the areas of finance, legal, human resources, and treasury. These groups are now centrally managed and support all business functions. Therefore, all costs related to these groups previously recorded within the retail segment will now be classified in our corporate and other segment to better align the cost reporting with the support services. The change in segment reporting has no impact on the net profit or loss of the Company. To enable comparisons with prior period performance, historical segment information for the periods included in the tables below reflect this reporting change. On June 29, 2018, the Company completed the sale of its GTX ECN business, which previously comprised the Company's institutional segment, to Deutsche Börse Group via its FX unit, 360T, for a total purchase price of $100 million less a working capital adjustment which amounted to a $0.2 million reduction in purchase price. The Company determined that the institutional segment met the discontinued operations criteria set forth in ASC Subtopic 205-20-45, Presentation of Financial Statements , in the quarter ended June 30, 2018. As such, the institutional segment results have been classified as discontinued operations in the accompanying Condensed Consolidated Statements of Operations and Comprehensive Income. For more information relating to the discontinued operations of the Company's GTX ECN business, please see Note 3 . Retail Segment Business in the retail segment is conducted primarily through the Company’s FOREX.com and City Index brands. The Company provides its retail customers around the world with access to over 12,500 global financial markets, including spot forex, precious metals, and CFDs on currencies, commodities, indices, individual equities, cryptocurrencies, bonds and interest rate products, as well as OTC options on forex. In the United Kingdom, the Company also offer spread bets, which are investment products similar to CFDs, but that offer more favorable tax treatment to residents of that country. Futures Segment The futures segment offers execution and related services for exchange-traded futures, including futures on Bitcoin, and futures options on major U.S. and European exchanges. The Company offers futures services through its subsidiary, GAIN Capital Group, LLC, under several brands, including GAIN Capital Futures. In addition, in 2014, the Company expanded its futures business by acquiring majority interests in GAA and TT. Corporate and other Corporate and other provides general corporate services to the Company’s segments. Corporate and other revenue primarily comprises foreign currency transaction gains and losses. Selected financial information by segment is presented in the following tables (amounts in thousands): Retail Three Months Ended September 30, Nine Months Ended September 30, 2018 2017 2018 2017 Net revenue $ 85,856 $ 63,927 $ 246,060 $ 184,619 Employee compensation and benefits 14,355 12,726 43,427 40,466 Selling and marketing 9,957 6,280 22,117 22,429 Referral fees 5,321 9,796 20,047 31,945 Other operating expenses 17,194 15,634 53,206 44,253 Segment profit $ 39,029 $ 19,491 $ 107,263 $ 45,526 Futures Three Months Ended September 30, Nine Months Ended September 30, 2018 2017 2018 2017 Net revenue $ 9,737 $ 9,777 $ 33,328 $ 30,757 Employee compensation and benefits 2,416 2,327 7,790 7,372 Selling and marketing 181 121 625 607 Referral fees 2,827 3,128 9,996 10,732 Other operating expenses 3,043 2,904 10,392 9,879 Segment profit $ 1,270 $ 1,297 $ 4,525 $ 2,167 Corporate and Other Three Months Ended September 30, Nine Months Ended September 30, 2018 2017 2018 2017 Other revenue/(loss) $ (52 ) $ 56 $ (1,302 ) $ 155 Employee compensation and benefits 6,082 5,758 18,447 16,507 Selling and marketing 77 1 211 118 Other operating expenses 3,581 2,202 10,550 7,438 Loss $ (9,792 ) $ (7,905 ) $ (30,510 ) $ (23,908 ) Reconciliation of operating segment profit to Income before income tax expense Three Months Ended September 30, Nine Months Ended September 30, 2018 2017 2018 2017 Retail segment $ 39,029 $ 19,491 $ 107,263 $ 45,526 Futures segment 1,270 1,297 4,525 2,167 Corporate and other (9,792 ) (7,905 ) (30,510 ) (23,908 ) SEGMENT PROFIT 30,507 12,883 81,278 23,785 Depreciation and amortization 4,685 4,373 15,394 12,322 Purchased intangible amortization 3,504 3,524 10,784 10,407 Restructuring expenses — — 25 — Contingent provision 4,975 — 4,975 — Impairment of investment — — (130 ) — OPERATING PROFIT 17,343 4,986 50,230 1,056 Interest expense on long term borrowings 3,404 2,985 10,132 8,344 Loss on extinguishment of debt — 4,944 $ — $ 4,944 INCOME/(LOSS) BEFORE INCOME TAX EXPENSE $ 13,939 $ (2,943 ) $ 40,098 $ (12,232 )</t>
  </si>
  <si>
    <t>SUBSEQUENT EVENTS</t>
  </si>
  <si>
    <t>Subsequent Events [Abstract]</t>
  </si>
  <si>
    <t>SUBSEQUENT EVENTS On October 9, 2018, the Company announced a “modified Dutch auction” tender offer to purchase up to $50 million of shares of its common stock, or such lesser number of shares of its common stock as are properly tendered and not properly withdrawn, at a price not less than $7.24 nor greater than $7.94 per share of common stock, to the seller in cash, less any applicable withholding taxes and without interest (the “Offer”). The Offer is made upon the terms and subject to the conditions described in the offer to purchase and in the related letter of transmittal, each of which are attached as exhibits to the Company's Schedule TO, as filed with the SEC on October 9, 2018. On October 25, 2018 , the Company announced the payment of a $0.06 dividend per share of Common Stock payable on December 18, 2018 to stockholders of record on December 11, 2018 .</t>
  </si>
  <si>
    <t>DESCRIPTION OF BUSINESS AND BASIS OF PRESENTATION (Policies)</t>
  </si>
  <si>
    <t>Basis of Presentation and Principles of Consolidation</t>
  </si>
  <si>
    <t>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U.S. GAAP”).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7 . The unaudited Condensed Consolidated Financial Statements include the accounts of the Company and its wholly-owned subsidiaries, after the elimination of inter-company transactions and balances.</t>
  </si>
  <si>
    <t>Accounting Pronouncements Recently Adopted and Not Yet Adopted</t>
  </si>
  <si>
    <t>Revenue Recognition</t>
  </si>
  <si>
    <t>In May 2014, the FASB issued ASU No. 2014-09, “Revenue from Contracts with Customers”,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the Company's retail revenue as well as interest revenue falls under ASC Topic 825, “Financial Instruments”, which is excluded from the scope of Topic 606. Additionally, the Company’s futures segment revenue was not materially impacted as the satisfaction of performance obligations under the new guidance is materially consistent with the Company’s previous revenue recognition policies. Accordingly, the adoption of the new standard did not result in a transition adjustment to opening retained earnings, and as a result, revenues for contracts with customers would not have been adjusted in prior periods and are not presented herein on an adjusted basis. Similarly, the amended guidance did not have a material impact on the recognition of costs incurred to obtain new contracts. As a result of the adoption of the new guidance, the Company recorded a gross up of $1.0 million for the nine months ended September 30, 2018 which impacted referral fee expense in the Company's discontinued operations. There was no gross up required for the three months ended September 30, 2018 . The Company adopted ASU No. 2014-09 using the modified retrospective approach. Under ASC Topic 606, revenues are recognized when control of the promised goods or services is transferred to customers in exchange for an amount that reflects the consideration the Company expects to be entitled to in transferring those goods or services. The following is a description of the Company’s revenue recognition policies as they relate to revenue from contracts with customers. Futures Revenue Futures revenue consists primarily of commissions earned on futures and futures options trades. The Company acts as an agent for the trades executed in our futures segment and are not exposed to market risk in connection with that activity. The Company earns commission revenue by acting as an agent on behalf of customers. The Company’s futures revenue performance obligations also consist of trade execution and are satisfied on the trade date; accordingly, commission revenues are recorded on the trade date.</t>
  </si>
  <si>
    <t>DISCONTINUED OPERATIONS (Tables)</t>
  </si>
  <si>
    <t>Disposal Groups, Including Discontinued Operations</t>
  </si>
  <si>
    <t>The results of operations from the discontinued segment for the three and nine months ended September 30, 2018 are as follows (in thousands): Three Months Ended September 30, Nine Months Ended September 30, 2018 2017 2018 2017 REVENUE: Institutional revenue $ — $ 7,520 $ 16,379 $ 23,322 Other revenue/(loss) — — (2 ) — Total non-interest revenue — 7,520 16,377 23,322 Interest revenue — 33 103 81 Total net interest revenue — 33 103 81 Net revenue $ — $ 7,553 $ 16,480 $ 23,403 EXPENSES: Employee compensation and benefits $ 94 $ 2,993 $ 5,973 $ 9,999 Trading expenses — 2,409 5,439 7,320 Other expenses 30 1,104 3,955 4,287 Total operating expense 124 6,506 15,367 21,606 OPERATING PROFIT/(LOSS) (124 ) 1,047 1,113 1,797 Gain/(loss) on sale of discontinued operations (142 ) — 69,439 — INCOME/(LOSS) BEFORE INCOME TAX EXPENSE/(BENEFIT) (266 ) 1,047 70,552 1,797 Income tax expense/(benefit) (2,610 ) 322 3,222 820 NET INCOME FROM DISCONTINUED OPERATIONS $ 2,344 $ 725 $ 67,330 $ 977</t>
  </si>
  <si>
    <t>REVENUE RECOGNITION (Tables)</t>
  </si>
  <si>
    <t>Disaggregation of Revenue</t>
  </si>
  <si>
    <t>The following table presents the Company’s revenue from contracts with customers disaggregated by the services described above for the futures segment for the three and nine months ended September 30, 2018 : Three months ended September 30, 2018 Nine months ended September 30, 2018 Futures Direct Customers (1) $ 2,106 $ 7,272 Indirect Customers (2) 5,270 18,854 Other 2,361 7,202 Total Segment Revenue $ 9,737 $ 33,328 (1) Direct customers are all customers not classified as indirect (2) Indirect customers are referred to the Company by introducing brokers</t>
  </si>
  <si>
    <t>FAIR VALUE MEASUREMENT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cash equivalents: Money market accounts $ 265,260 $ — $ — $ 265,260 Cash and cash equivalents held for customers: US treasury bills: U.S. government and agency securities 103,109 — — 103,109 Receivable from brokers: Broker derivative contracts — (8,148 ) — (8,148 ) Other assets: Certificates of deposit 176 — — 176 Other 119 — — 119 Payables to customers: Customer derivative contracts — 121,174 — 121,174 Payables to brokers: Broker derivative contracts — 3,335 — 3,335 Total $ 368,664 $ 116,361 $ — $ 485,025 Fair Value Measurements on a Recurring Basis Level 1 Level 2 Level 3 Total Financial Assets/(Liabilities): Cash and cash equivalents: Money market accounts $ 219,286 $ — $ — $ 219,286 Cash and cash equivalents held for customers: US treasury bills: U.S. government and agency securities 105,190 — — 105,190 Receivable from brokers: Broker derivative contracts — 4,966 — 4,966 Other assets: Certificates of deposit 175 — — 175 Other 130 — — 130 Payables to customers: Customer derivative contracts — 129,966 — 129,966 Payables to brokers: Broker derivative contracts $ — (3,170 ) $ — (3,170 ) Total $ 324,781 $ 131,762 $ — $ 456,543</t>
  </si>
  <si>
    <t>Carrying Value and Fair Value and Fair Value Hierarchy Category of Financial Instruments Not Measured at Fair Value in Condensed Consolidated Statements of Financial Condition</t>
  </si>
  <si>
    <t>The carrying value of Convertible senior notes represents the notes’ principal amounts net of unamortized discount (refer to Note 14 ). The Company assessed the notes’ fair value as determined by current Company-specific and risk free interest rates as of the balance sheet date. As of September 30, 2018 Fair Value Measurements using: Carrying Value Fair Value Quoted Prices in Active Markets for Identical Assets (Level 1) Significant Observable Inputs (Level 2) Significant Unobservable Inputs (Level 3) Financial Assets: Receivables from brokers $ 65,600 $ 65,600 $ — $ 65,600 $ — Financial Liabilities: Payables to customers $ 1,008,456 $ 1,008,456 $ — $ 1,008,456 $ — Payable to brokers $ 5,089 $ 5,089 $ — $ 5,089 $ — Convertible senior notes $ 136,864 $ 164,501 $ — $ 164,501 $ — As of December 31, 2017 Fair Value Measurements using: Carrying Value Fair Value Quoted Prices in Active Markets for Identical Assets (Level 1) Significant Observable Inputs (Level 2) Significant Unobservable Inputs (Level 3) Financial Assets: Receivables from brokers $ 73,537 $ 73,537 $ — $ 73,537 $ — Payables to brokers $ 381 $ 381 $ — $ 381 $ — Financial Liabilities: Payables to customers $ 1,108,794 $ 1,108,794 $ — $ 1,108,794 $ — Convertible senior notes $ 132,221 $ 205,073 $ — $ 205,073 $ —</t>
  </si>
  <si>
    <t>DERIVATIVES (Tables)</t>
  </si>
  <si>
    <t>Fair Values of Derivative Instruments</t>
  </si>
  <si>
    <t>The table below represents the fair values of the Company’s derivative instruments reported within Receivables from brokers, Payables to customers and Payables to brokers on the accompanying Condensed Consolidated Balance Sheets (amounts in thousands): September 30, 2018 Gross amounts of Gross amount of Net amounts of Derivative Instruments: Foreign currency exchange contracts $ 97,454 $ (21,747 ) $ 75,707 CFD contracts 88,122 (54,058 ) 34,064 Metals contracts 8,584 (1,994 ) 6,590 Total $ 194,160 $ (77,799 ) $ 116,361 September 30, 2018 Cash Collateral Net amounts of Net amounts of Derivative Assets/(Liabilities): Receivables from brokers $ 65,600 $ (8,148 ) $ 57,452 Payables to customers $ (1,008,456 ) $ 121,174 $ (887,282 ) Payable to brokers $ (5,089 ) $ 3,335 $ (1,754 ) December 31, 2017 Gross amounts of Gross amount of Net amounts of Derivative Instruments: Foreign currency exchange contracts $ 121,104 $ (31,556 ) $ 89,548 CFD contracts 102,659 (62,322 ) 40,337 Metals contracts 4,084 (2,207 ) 1,877 Total $ 227,847 $ (96,085 ) $ 131,762 December 31, 2017 Cash Collateral Net amounts of Net amounts of Derivative Assets/(Liabilities): Receivables from brokers $ 73,537 $ 4,966 $ 78,503 Payables to customers $ (1,108,794 ) $ 129,966 $ (978,828 ) Payables to brokers $ 381 $ (3,170 ) $ (2,789 )</t>
  </si>
  <si>
    <t>Notional Values of Derivative Instruments</t>
  </si>
  <si>
    <t>The amounts reported within Receivables from brokers, Payables to customers, and Payables to brokers on the Condensed Consolidated Balance Sheets are derived from the number of contracts below (amounts in thousands): September 30, 2018 Total contracts in long positions Total contracts in short positions Derivative Instruments: Foreign currency exchange contracts 2,323,419 3,031,582 CFD contracts 109,109 151,645 Metals contracts 87 47 Total 2,432,615 3,183,274 December 31, 2017 Total contracts in long positions Total contracts in short positions Derivative Instruments: Foreign currency exchange contracts 2,075,789 4,148,056 CFD contracts 126,519 174,835 Metals contracts 414 217 Total 2,202,722 4,323,108</t>
  </si>
  <si>
    <t>Net Gains (Losses) With Respect to Derivative Instruments Which are Reflected in Trading Revenue</t>
  </si>
  <si>
    <t>Net gains with respect to derivative instruments reflected in Retail revenue in the accompanying Condensed Consolidated Statements of Operations and Comprehensive Income for the three and nine months ended September 30, 2018 and September 30, 2017 were as follows (amounts in thousands): Three Months Ended September 30, Nine Months Ended September 30, 2018 2017 2018 2017 Derivative Instruments: Foreign currency exchange contracts $ 57,619 $ 30,487 $ 150,484 $ 91,496 CFD contracts 16,298 25,073 68,126 78,286 Metals contracts 8,928 6,583 20,413 10,365 Total $ 82,845 $ 62,143 $ 239,023 $ 180,147</t>
  </si>
  <si>
    <t>RECEIVABLES FROM BROKERS (Tables)</t>
  </si>
  <si>
    <t>Schedule of Receivable from Brokers</t>
  </si>
  <si>
    <t>Amounts receivable from brokers consisted of the following as of (amounts in thousands): September 30, 2018 December 31, 2017 Required collateral $ 65,600 $ 73,537 Open foreign exchange positions (8,148 ) 4,966 Total $ 57,452 $ 78,503</t>
  </si>
  <si>
    <t>PROPERTY AND EQUIPMENT (Tables)</t>
  </si>
  <si>
    <t>Schedule of Property and Equipment</t>
  </si>
  <si>
    <t>Property and equipment, including leasehold improvements and capitalized software development costs, consisted of the following as of (amounts in thousands): September 30, 2018 December 31, 2017 Software $ 59,442 $ 57,047 Computer equipment 13,744 18,390 Leasehold improvements 10,904 11,068 Telephone equipment 656 643 Office equipment 1,945 2,110 Furniture and fixtures 3,324 3,592 Web site development costs 635 386 Gross property and equipment 90,650 93,236 Less: Accumulated depreciation and amortization (57,193 ) (52,494 ) Property and equipment, net $ 33,457 $ 40,742</t>
  </si>
  <si>
    <t>INTANGIBLE ASSETS (Tables)</t>
  </si>
  <si>
    <t>Schedule of Finite-Lived Intangible Assets</t>
  </si>
  <si>
    <t>The Company’s various intangible assets consisted of the following as of (amounts in thousands): September 30, 2018 December 31, 2017 Intangibles Gross Accumulated Net Gross Accumulated Net Customer lists $ 59,213 $ (38,377 ) $ 20,836 $ 60,420 $ (31,698 ) $ 28,722 Technology 49,926 (37,976 ) 11,950 72,204 (43,270 ) 28,934 Trademarks 7,447 (4,401 ) 3,046 7,680 (3,730 ) 3,950 Total finite lived intangibles 116,586 (80,754 ) 35,832 140,304 (78,698 ) 61,606 Trademark not subject to amortization (1) 363 — 363 363 — 363 Total intangibles $ 116,949 $ (80,754 ) $ 36,195 $ 140,667 $ (78,698 ) $ 61,969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The Company had the following identifiable intangible assets and weighted average amortization periods as of September 30, 2018 : Intangible Assets Amount (in thousands) Weighted average amortization period Customer lists $ 59,213 7.4 years Technology 49,926 7.2 years Trademarks (1) 7,810 6.7 years Total intangible assets $ 116,949 (1) Trademarks with an indefinite-life, as described above, comprise $0.4 million of the $7.8 million of trademarks.</t>
  </si>
  <si>
    <t>Schedule of Goodwill</t>
  </si>
  <si>
    <t>The following represents the changes in the carrying amount of goodwill by segment (amounts in thousands): Retail Institutional Futures Total Carrying amount of goodwill as of December 31, 2017 $ 25,952 $ 4,650 $ 2,434 $ 33,036 Foreign currency translation adjustments (313 ) (34 ) (29 ) (376 ) Discontinued operations — (4,616 ) — (4,616 ) Carrying amount of goodwill as of September 30, 2018 $ 25,639 $ — $ 2,405 $ 28,044</t>
  </si>
  <si>
    <t>OTHER ASSETS (Tables)</t>
  </si>
  <si>
    <t>Schedule of Other Assets</t>
  </si>
  <si>
    <t>Other assets consisted of the following as of (amounts in thousands): September 30, 2018 December 31, 2017 Vendor and security deposits $ 6,943 $ 11,923 Income tax receivable — 2,132 Deferred tax assets, net 12,563 10,698 GTX trade receivables 178 5,758 Customer debit positions 4,526 2,384 Allowance on customer debit positions (3,532 ) (1,959 ) Prepaid assets 11,490 9,523 Miscellaneous receivables 4,930 4,872 Deferred commitment fees 391 550 Total other assets $ 37,489 $ 45,881</t>
  </si>
  <si>
    <t>NON-CONTROLLING INTERESTS (Tables)</t>
  </si>
  <si>
    <t>Summary of redeemable noncontrolling interest treatment</t>
  </si>
  <si>
    <t>The table below reflects the non-controlling interests’ effects on the Company’s financial statements (amounts in thousands): Redeemable non-controlling interests January 1, 2018 $ 4,411 Adjustment to the redemption value of non-controlling interests 901 Net income attributable to non-controlling interests 638 Distributions to non-controlling interest holders (553 ) Purchase of additional shares of non-controlling interest (2,854 ) September 30, 2018 $ 2,543</t>
  </si>
  <si>
    <t>CONVERTIBLE SENIOR NOTES (Tables)</t>
  </si>
  <si>
    <t>Schedule of Liability and Equity Components of Convertible Debt</t>
  </si>
  <si>
    <t>The balances of the liability and equity components as of September 30, 2018 and December 31, 2017 were as follows (amounts in thousands): September 30, 2018 December 31, 2017 Liability component - principal $ 158,350 $ 158,350 Deferred bond discount (21,069 ) (25,624 ) Deferred financing cost (417 ) (505 ) Liability component - net carrying value $ 136,864 $ 132,221 Additional paid in capital $ 39,405 $ 39,405 Discount attributable to equity (826 ) (826 ) Equity component $ 38,579 $ 38,579</t>
  </si>
  <si>
    <t>Schedule of Interest Expense</t>
  </si>
  <si>
    <t>Interest expense related to the Convertible Senior Notes, included in Interest Expense on long term borrowings in the Condensed Consolidated Statements of Operations and Comprehensive Income , was as follows (amounts in thousands): For the Three Months Ended September 30, For the Nine Months Ended September 30, 2018 2017 2018 2017 Interest expense - stated coupon rate $ 1,834 $ 1,701 $ 5,503 $ 4,551 Interest expense - amortization of deferred bond discount and costs 1,570 1,284 4,629 3,793 Total interest expense - convertible senior notes $ 3,404 $ 2,985 $ 10,132 $ 8,344</t>
  </si>
  <si>
    <t>EARNINGS/(LOSS) PER COMMON SHARE (Tables)</t>
  </si>
  <si>
    <t>Computation of Earnings Per Share</t>
  </si>
  <si>
    <t>The following table sets forth the computation of earnings/(loss) per share (amounts in thousands except share and per share data): For the Three Months Ended September 30, For the Nine Months Ended September 30, 2018 2017 2018 2017 Net income/(loss) from continuing operations $ 9,969 $ (3,080 ) $ 28,715 $ (8,026 ) Less income attributable to non-controlling interests $ 137 $ 225 $ 638 $ 463 Net income/(loss) from continuing operations $ 9,832 $ (3,305 ) $ 28,077 $ (8,489 ) Adjustment (1) (10 ) 728 (901 ) 1,711 Net income/(loss) available to GAIN common shareholders from continuing operations $ 9,822 $ (2,577 ) $ 27,176 $ (6,778 ) Net income from discontinued operations 2,344 725 67,330 977 Weighted average common shares outstanding: Basic weighted average common shares outstanding 44,553,903 46,323,038 44,787,875 47,295,843 Effect of dilutive securities: Stock options 238,172 206,964 258,934 247,575 RSUs/RSAs 192,646 — 223,988 4,615 Diluted weighted average common shares outstanding 44,984,721 46,323,038 45,270,797 47,295,843 Basic earnings/(loss) from continuing operations $ 0.22 $ (0.06 ) $ 0.61 $ (0.14 ) Basic earnings from discontinued operations $ 0.05 $ 0.02 $ 1.50 $ 0.02 Diluted earnings/(loss) from continuing operations $ 0.22 $ (0.06 ) $ 0.60 $ (0.14 ) Diluted earnings from discontinued operations $ 0.05 $ 0.02 $ 1.49 $ 0.02 (1) During the three and nine months ended September 30, 2018 and 2017 , the Company concluded that the carrying value of the Company's redeemable noncontrolling interests was less than their redemption value, requiring that an adjustment to the carrying value be recorded for purposes of calculating earnings/(loss) per common share. The adjustment to increase or reduce the carrying value will, respectively, reduce or increase earnings/(loss) per common share by reducing or increasing net income available to common shareholders.</t>
  </si>
  <si>
    <t>REGULATORY REQUIREMENTS (Tables)</t>
  </si>
  <si>
    <t>Regulatory Capital Subsidiaries Required to Maintain</t>
  </si>
  <si>
    <t>The following table illustrates the minimum regulatory capital our subsidiaries were required to maintain as of September 30, 2018 and the actual amounts of capital that were maintained (amounts in millions): Entity Name Minimum Capital Excess Percent of GAIN Capital Group, LLC $ 34.3 $ 51.9 $ 17.6 151 % GAIN Capital Securities, Inc. 0.1 0.4 0.3 400 % GAIN Capital U.K., Ltd. 69.1 198.5 129.4 287 % GAIN Capital Japan Co., Ltd. 1.4 9.7 8.3 693 % GAIN Capital Australia, Pty. Ltd. 0.7 5.7 5.0 814 % GAIN Capital-Forex.com Hong Kong, Ltd. 1.9 3.7 1.8 195 % GAIN Global Markets, Inc. 0.7 1.3 0.6 186 % GAIN Capital-Forex.com Canada, Ltd. 0.2 1.5 1.3 750 % GAIN Capital Singapore Pte., Ltd. 0.4 8.1 7.7 2,025 % Trade Facts, Ltd. 0.6 3.5 2.9 583 % Global Asset Advisors, LLC 0.0 2.2 2.2 100 % GTX SEF, LLC 0.7 0.9 0.2 129 % Total $ 110.1 $ 287.4 $ 177.3 261 %</t>
  </si>
  <si>
    <t>SEGMENT INFORMATION (Tables)</t>
  </si>
  <si>
    <t>Selected Financial Information by Segment</t>
  </si>
  <si>
    <t>Selected financial information by segment is presented in the following tables (amounts in thousands): Retail Three Months Ended September 30, Nine Months Ended September 30, 2018 2017 2018 2017 Net revenue $ 85,856 $ 63,927 $ 246,060 $ 184,619 Employee compensation and benefits 14,355 12,726 43,427 40,466 Selling and marketing 9,957 6,280 22,117 22,429 Referral fees 5,321 9,796 20,047 31,945 Other operating expenses 17,194 15,634 53,206 44,253 Segment profit $ 39,029 $ 19,491 $ 107,263 $ 45,526 Futures Three Months Ended September 30, Nine Months Ended September 30, 2018 2017 2018 2017 Net revenue $ 9,737 $ 9,777 $ 33,328 $ 30,757 Employee compensation and benefits 2,416 2,327 7,790 7,372 Selling and marketing 181 121 625 607 Referral fees 2,827 3,128 9,996 10,732 Other operating expenses 3,043 2,904 10,392 9,879 Segment profit $ 1,270 $ 1,297 $ 4,525 $ 2,167 Corporate and Other Three Months Ended September 30, Nine Months Ended September 30, 2018 2017 2018 2017 Other revenue/(loss) $ (52 ) $ 56 $ (1,302 ) $ 155 Employee compensation and benefits 6,082 5,758 18,447 16,507 Selling and marketing 77 1 211 118 Other operating expenses 3,581 2,202 10,550 7,438 Loss $ (9,792 ) $ (7,905 ) $ (30,510 ) $ (23,908 )</t>
  </si>
  <si>
    <t>Reconciliation of Operating Segment Profit to Income Before Income Tax Expense</t>
  </si>
  <si>
    <t>Reconciliation of operating segment profit to Income before income tax expense Three Months Ended September 30, Nine Months Ended September 30, 2018 2017 2018 2017 Retail segment $ 39,029 $ 19,491 $ 107,263 $ 45,526 Futures segment 1,270 1,297 4,525 2,167 Corporate and other (9,792 ) (7,905 ) (30,510 ) (23,908 ) SEGMENT PROFIT 30,507 12,883 81,278 23,785 Depreciation and amortization 4,685 4,373 15,394 12,322 Purchased intangible amortization 3,504 3,524 10,784 10,407 Restructuring expenses — — 25 — Contingent provision 4,975 — 4,975 — Impairment of investment — — (130 ) — OPERATING PROFIT 17,343 4,986 50,230 1,056 Interest expense on long term borrowings 3,404 2,985 10,132 8,344 Loss on extinguishment of debt — 4,944 $ — $ 4,944 INCOME/(LOSS) BEFORE INCOME TAX EXPENSE $ 13,939 $ (2,943 ) $ 40,098 $ (12,232 )</t>
  </si>
  <si>
    <t>DESCRIPTION OF BUSINESS AND BASIS OF PRESENTATION (Details) $ in Millions</t>
  </si>
  <si>
    <t>Sep. 30, 2018segment</t>
  </si>
  <si>
    <t>Jun. 29, 2018USD ($)</t>
  </si>
  <si>
    <t>Number of operating segments | segment</t>
  </si>
  <si>
    <t>Discontinued Operations, Disposed of by Sale | GTX ECN</t>
  </si>
  <si>
    <t>Income Statement, Balance Sheet and Additional Disclosures by Disposal Groups, Including Discontinued Operations [Line Items]</t>
  </si>
  <si>
    <t>Disposal group, including discontinued operation, consideration</t>
  </si>
  <si>
    <t>Working capital adjustment</t>
  </si>
  <si>
    <t>ACCOUNTING PRONOUNCEMENTS (Details) - USD ($) $ in Thousands</t>
  </si>
  <si>
    <t>New Accounting Pronouncements or Change in Accounting Principle [Line Items]</t>
  </si>
  <si>
    <t>Net cash provided by operating activities of continuing operations</t>
  </si>
  <si>
    <t>Accounting Standards Update 2016-18</t>
  </si>
  <si>
    <t>DISCONTINUED OPERATIONS (Details) - USD ($) $ in Thousands</t>
  </si>
  <si>
    <t>Jun. 29, 2018</t>
  </si>
  <si>
    <t>Jun. 30, 2018</t>
  </si>
  <si>
    <t>Income tax expense/(benefit)</t>
  </si>
  <si>
    <t>NET INCOME FROM DISCONTINUED OPERATIONS</t>
  </si>
  <si>
    <t>GTX ECN | Discontinued Operations, Disposed of by Sale</t>
  </si>
  <si>
    <t>Gain on sale of discontinued operations</t>
  </si>
  <si>
    <t>Other expenses</t>
  </si>
  <si>
    <t>OPERATING PROFIT/(LOSS)</t>
  </si>
  <si>
    <t>Gain/(loss) on sale of discontinued operations</t>
  </si>
  <si>
    <t>Total assets of discontinued operations</t>
  </si>
  <si>
    <t>Total liabilities of discontinued operations</t>
  </si>
  <si>
    <t>GTX ECN | Discontinued Operations, Disposed of by Sale | Institutional revenue</t>
  </si>
  <si>
    <t>GTX ECN | Discontinued Operations, Disposed of by Sale | Other revenue/(loss)</t>
  </si>
  <si>
    <t>REVENUE RECOGNITION - Narrative (Details) $ in Millions</t>
  </si>
  <si>
    <t>Sep. 30, 2018USD ($)</t>
  </si>
  <si>
    <t>Difference between Revenue Guidance in Effect before and after Topic 606 | Accounting Standards Update 2014-09</t>
  </si>
  <si>
    <t>Revenue, Initial Application Period Cumulative Effect Transition [Line Items]</t>
  </si>
  <si>
    <t>REVENUE RECOGNITION - Disaggregation of Revenue (Details) - Futures - USD ($) $ in Thousands</t>
  </si>
  <si>
    <t>Disaggregation of Revenue [Line Items]</t>
  </si>
  <si>
    <t>Direct Customers</t>
  </si>
  <si>
    <t>Indirect Customers</t>
  </si>
  <si>
    <t>Other</t>
  </si>
  <si>
    <t>FAIR VALUE MEASUREMENT - Assets and Liabilities Measured at Fair Value on a Recurring Basis (Details) - Recurring - USD ($) $ in Thousands</t>
  </si>
  <si>
    <t>Fair Value, Assets and Liabilities Measured on Recurring and Nonrecurring Basis [Line Items]</t>
  </si>
  <si>
    <t>Money market accounts</t>
  </si>
  <si>
    <t>Assets</t>
  </si>
  <si>
    <t>US treasury bills: U.S. government and agency securities</t>
  </si>
  <si>
    <t>Broker derivative contracts</t>
  </si>
  <si>
    <t>Certificates of deposit</t>
  </si>
  <si>
    <t>Customer derivative contracts</t>
  </si>
  <si>
    <t>Level 1 | Money market accounts</t>
  </si>
  <si>
    <t>Level 1 | US treasury bills: U.S. government and agency securities</t>
  </si>
  <si>
    <t>Level 1 | Broker derivative contracts</t>
  </si>
  <si>
    <t>Level 1 | Certificates of deposit</t>
  </si>
  <si>
    <t>Level 1 | Other</t>
  </si>
  <si>
    <t>Level 1 | Customer derivative contracts</t>
  </si>
  <si>
    <t>Level 2 | Money market accounts</t>
  </si>
  <si>
    <t>Level 2 | US treasury bills: U.S. government and agency securities</t>
  </si>
  <si>
    <t>Level 2 | Broker derivative contracts</t>
  </si>
  <si>
    <t>Level 2 | Certificates of deposit</t>
  </si>
  <si>
    <t>Level 2 | Other</t>
  </si>
  <si>
    <t>Level 2 | Customer derivative contracts</t>
  </si>
  <si>
    <t>Level 3 | Money market accounts</t>
  </si>
  <si>
    <t>Level 3 | US treasury bills: U.S. government and agency securities</t>
  </si>
  <si>
    <t>Level 3 | Broker derivative contracts</t>
  </si>
  <si>
    <t>Level 3 | Certificates of deposit</t>
  </si>
  <si>
    <t>Level 3 | Other</t>
  </si>
  <si>
    <t>Level 3 | Customer derivative contracts</t>
  </si>
  <si>
    <t>FAIR VALUE MEASUREMENT - Carrying Value and Fair Value of Financial Assets and Liabilities (Details) - USD ($) $ in Thousands</t>
  </si>
  <si>
    <t>Financial Assets:</t>
  </si>
  <si>
    <t>Financial Liabilities:</t>
  </si>
  <si>
    <t>Derivative Assets | Level 1</t>
  </si>
  <si>
    <t>Derivative Assets | Level 2</t>
  </si>
  <si>
    <t>Derivative Assets | Level 3</t>
  </si>
  <si>
    <t>Derivative Assets | Carrying Value</t>
  </si>
  <si>
    <t>Derivative Assets | Fair Value</t>
  </si>
  <si>
    <t>Derivative Liabilities | Level 1</t>
  </si>
  <si>
    <t>Derivative Liabilities | Level 2</t>
  </si>
  <si>
    <t>Derivative Liabilities | Level 3</t>
  </si>
  <si>
    <t>Derivative Liabilities | Carrying Value</t>
  </si>
  <si>
    <t>Derivative Liabilities | Fair Value</t>
  </si>
  <si>
    <t>DERIVATIVES - Fair Value of Derivative Instruments (Details) - USD ($) $ in Thousands</t>
  </si>
  <si>
    <t>Derivatives, Fair Value [Line Items]</t>
  </si>
  <si>
    <t>Gross amounts of assets for derivative open positions at fair value</t>
  </si>
  <si>
    <t>Gross amount of (liabilities) for derivative open positions at fair value</t>
  </si>
  <si>
    <t>Net amounts of assets/(liabilities) for derivative open positions at fair value</t>
  </si>
  <si>
    <t>Receivables from brokers | Derivative Assets</t>
  </si>
  <si>
    <t>Cash Collateral</t>
  </si>
  <si>
    <t>Payables to customers | Derivative Liabilities</t>
  </si>
  <si>
    <t>Foreign currency exchange contracts</t>
  </si>
  <si>
    <t>CFD contracts</t>
  </si>
  <si>
    <t>Metals contracts</t>
  </si>
  <si>
    <t>Broker derivative contracts | Derivative Liabilities</t>
  </si>
  <si>
    <t>DERIVATIVES - Notional Values of Derivative Instruments (Details) - USD ($) $ in Thousands</t>
  </si>
  <si>
    <t>Total contracts in long positions</t>
  </si>
  <si>
    <t>Derivative [Line Items]</t>
  </si>
  <si>
    <t>Notional amounts of derivative</t>
  </si>
  <si>
    <t>Total contracts in long positions | Foreign currency exchange contracts</t>
  </si>
  <si>
    <t>Total contracts in long positions | CFD contracts</t>
  </si>
  <si>
    <t>Total contracts in long positions | Metal contracts</t>
  </si>
  <si>
    <t>Total contracts in short positions</t>
  </si>
  <si>
    <t>Total contracts in short positions | Foreign currency exchange contracts</t>
  </si>
  <si>
    <t>Total contracts in short positions | CFD contracts</t>
  </si>
  <si>
    <t>Total contracts in short positions | Metal contracts</t>
  </si>
  <si>
    <t>DERIVATIVES - Net Gains (Losses) on Derivatives (Details) - USD ($) $ in Thousands</t>
  </si>
  <si>
    <t>Net gains (losses) on derivative instruments, total</t>
  </si>
  <si>
    <t>Net gains (losses) on derivative instruments</t>
  </si>
  <si>
    <t>Metal contracts</t>
  </si>
  <si>
    <t>RECEIVABLES FROM BROKERS (Details) - USD ($) $ in Thousands</t>
  </si>
  <si>
    <t>Receivables from Brokerage Clients [Line Items]</t>
  </si>
  <si>
    <t>Required collateral</t>
  </si>
  <si>
    <t>Open foreign exchange positions</t>
  </si>
  <si>
    <t>PROPERTY AND EQUIPMENT - Schedule of Property and Equipment (Details) - USD ($) $ in Thousands</t>
  </si>
  <si>
    <t>Property, Plant and Equipment [Line Items]</t>
  </si>
  <si>
    <t>Gross property and equipment</t>
  </si>
  <si>
    <t>Less: Accumulated depreciation and amortization</t>
  </si>
  <si>
    <t>Software</t>
  </si>
  <si>
    <t>Computer equipment</t>
  </si>
  <si>
    <t>Leasehold improvements</t>
  </si>
  <si>
    <t>Telephone equipment</t>
  </si>
  <si>
    <t>Office equipment</t>
  </si>
  <si>
    <t>Furniture and fixtures</t>
  </si>
  <si>
    <t>Website development costs</t>
  </si>
  <si>
    <t>PROPERTY AND EQUIPMENT - Additional Information (Details) - USD ($) $ in Thousands</t>
  </si>
  <si>
    <t>Depreciation and amortization expense</t>
  </si>
  <si>
    <t>INTANGIBLE ASSETS - Intangible Assets (Details) - USD ($) $ in Thousands</t>
  </si>
  <si>
    <t>Intangible Assets by Major Class [Line Items]</t>
  </si>
  <si>
    <t>Finite-lived intangible assets, gross</t>
  </si>
  <si>
    <t>Accumulated Amortization</t>
  </si>
  <si>
    <t>Finite-lived intangible assets, net</t>
  </si>
  <si>
    <t>Total intangibles, gross</t>
  </si>
  <si>
    <t>Amortization of Intangible Assets</t>
  </si>
  <si>
    <t>Payments to acquire intangible assets</t>
  </si>
  <si>
    <t>Forex Capital Markets L.L.C.</t>
  </si>
  <si>
    <t>Trademarks</t>
  </si>
  <si>
    <t>Indefinite-lived intangible assets</t>
  </si>
  <si>
    <t>Customer lists</t>
  </si>
  <si>
    <t>Weighted average amortization period</t>
  </si>
  <si>
    <t>7 years 4 months 12 days</t>
  </si>
  <si>
    <t>Customer lists | Forex Capital Markets L.L.C.</t>
  </si>
  <si>
    <t>2 years</t>
  </si>
  <si>
    <t>Technology</t>
  </si>
  <si>
    <t>7 years 2 months</t>
  </si>
  <si>
    <t>6 years 8 months</t>
  </si>
  <si>
    <t>INTANGIBLE ASSETS - Goodwill (Details)</t>
  </si>
  <si>
    <t>Sep. 30, 2018USD ($)reporting_unit</t>
  </si>
  <si>
    <t>Goodwill [Line Items]</t>
  </si>
  <si>
    <t>Number of reporting units | reporting_unit</t>
  </si>
  <si>
    <t>Goodwill additions or impairments</t>
  </si>
  <si>
    <t>Decrease in goodwill</t>
  </si>
  <si>
    <t>Goodwill [Roll Forward]</t>
  </si>
  <si>
    <t>Goodwill. beginning balance</t>
  </si>
  <si>
    <t>Foreign currency translation adjustments</t>
  </si>
  <si>
    <t>Discontinued operations</t>
  </si>
  <si>
    <t>Goodwill. ending balance</t>
  </si>
  <si>
    <t>Operating Segments | Retail</t>
  </si>
  <si>
    <t>Operating Segments | Institutional</t>
  </si>
  <si>
    <t>Operating Segments | Futures</t>
  </si>
  <si>
    <t>OTHER ASSETS (Details) - USD ($) $ in Thousands</t>
  </si>
  <si>
    <t>Vendor and security deposits</t>
  </si>
  <si>
    <t>Income tax receivable</t>
  </si>
  <si>
    <t>Deferred tax assets, net</t>
  </si>
  <si>
    <t>GTX trade receivables</t>
  </si>
  <si>
    <t>Customer debit positions</t>
  </si>
  <si>
    <t>Allowance on customer debit positions</t>
  </si>
  <si>
    <t>Prepaid assets</t>
  </si>
  <si>
    <t>Miscellaneous receivables</t>
  </si>
  <si>
    <t>Deferred commitment fees</t>
  </si>
  <si>
    <t>Total other assets</t>
  </si>
  <si>
    <t>RELATED PARTY TRANSACTIONS (Details) - USD ($) $ in Thousands</t>
  </si>
  <si>
    <t>Related Party Transaction [Line Items]</t>
  </si>
  <si>
    <t>Management</t>
  </si>
  <si>
    <t>IPGL Limited</t>
  </si>
  <si>
    <t>NON-CONTROLLING INTERESTS (Details) - USD ($) $ in Thousands</t>
  </si>
  <si>
    <t>1 Months Ended</t>
  </si>
  <si>
    <t>Feb. 28, 2018</t>
  </si>
  <si>
    <t>Dec. 31, 2016</t>
  </si>
  <si>
    <t>Mar. 31, 2014</t>
  </si>
  <si>
    <t>Redeemable Noncontrolling Interest [Line Items]</t>
  </si>
  <si>
    <t>Purchase of minority ownership interests</t>
  </si>
  <si>
    <t>Increase (Decrease) in Temporary Equity [Roll Forward]</t>
  </si>
  <si>
    <t>Redeemable noncontrolling interest, beginning balance</t>
  </si>
  <si>
    <t>Net income attributable to non-controlling interests</t>
  </si>
  <si>
    <t>Purchase of additional shares of non-controlling interest</t>
  </si>
  <si>
    <t>Redeemable noncontrolling interest, ending balance</t>
  </si>
  <si>
    <t>Global Asset Advisors, LLC</t>
  </si>
  <si>
    <t>Percentage of company acquired (as percent)</t>
  </si>
  <si>
    <t>24.00%</t>
  </si>
  <si>
    <t>55.00%</t>
  </si>
  <si>
    <t>Redeemable noncontrolling interest retained by noncontrolling owners (as percent)</t>
  </si>
  <si>
    <t>45.00%</t>
  </si>
  <si>
    <t>Noncontrolling interest by seller (as percent)</t>
  </si>
  <si>
    <t>21.00%</t>
  </si>
  <si>
    <t>Top Third Ag Marketing, LLC</t>
  </si>
  <si>
    <t>REVOLVING CREDIT ARRANGEMENT (Details) - Revolving Credit Facility - USD ($)</t>
  </si>
  <si>
    <t>Aug. 03, 2017</t>
  </si>
  <si>
    <t>Debt Instrument [Line Items]</t>
  </si>
  <si>
    <t>Maximum amount under facility</t>
  </si>
  <si>
    <t>Commitment fee amount</t>
  </si>
  <si>
    <t>Line of credit outstanding</t>
  </si>
  <si>
    <t>Maximum</t>
  </si>
  <si>
    <t>Increase in borrowing capacity available</t>
  </si>
  <si>
    <t>Minimum</t>
  </si>
  <si>
    <t>Line of Credit</t>
  </si>
  <si>
    <t>Term of credit facility</t>
  </si>
  <si>
    <t>3 years</t>
  </si>
  <si>
    <t>CONVERTIBLE SENIOR NOTES - Additional Information (Details) - USD ($)</t>
  </si>
  <si>
    <t>Aug. 22, 2017</t>
  </si>
  <si>
    <t>Nov. 27, 2013</t>
  </si>
  <si>
    <t>Mar. 31, 2016</t>
  </si>
  <si>
    <t>Apr. 01, 2015</t>
  </si>
  <si>
    <t>Proceeds from note offering</t>
  </si>
  <si>
    <t>Convertible Notes Due 2022 | Convertible Debt</t>
  </si>
  <si>
    <t>Principal amount</t>
  </si>
  <si>
    <t>Stated interest rate (as percent)</t>
  </si>
  <si>
    <t>5.00%</t>
  </si>
  <si>
    <t>Convertible Notes Due 2020 | Convertible Debt</t>
  </si>
  <si>
    <t>4.125%</t>
  </si>
  <si>
    <t>Convertible Notes Due 2018 | Convertible Debt</t>
  </si>
  <si>
    <t>CONVERTIBLE SENIOR NOTES - Schedule of Liability and Equity Components (Details) - Convertible Debt - USD ($) $ in Thousands</t>
  </si>
  <si>
    <t>Liability component - principal</t>
  </si>
  <si>
    <t>Deferred bond discount</t>
  </si>
  <si>
    <t>Deferred financing cos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Convertible Debt</t>
  </si>
  <si>
    <t>Interest expense - stated coupon rate</t>
  </si>
  <si>
    <t>Total interest expense - convertible senior notes</t>
  </si>
  <si>
    <t>EARNINGS/(LOSS) PER COMMON SHARE - Additional Information (Detail) - USD ($) $ / shares in Units, shares in Millions, $ in Millions</t>
  </si>
  <si>
    <t>Antidilutive Securities Excluded from Computation of Earnings Per Share [Line Items]</t>
  </si>
  <si>
    <t>Anti-dilutive stock options excluded from calculation of diluted earnings per share</t>
  </si>
  <si>
    <t>Common stock threshold for additional dilutive shares (in dollars per share)</t>
  </si>
  <si>
    <t>Convertible Notes Due 2018</t>
  </si>
  <si>
    <t>Dilutive securities, effect on basic earnings per share, dilutive convertible securities</t>
  </si>
  <si>
    <t>Convertible Notes Due 2020</t>
  </si>
  <si>
    <t>Convertible Notes Due 2022</t>
  </si>
  <si>
    <t>EARNINGS/(LOSS) PER COMMON SHARE - Computation of Earnings Per Share (Detail) - USD ($) $ / shares in Units, $ in Thousands</t>
  </si>
  <si>
    <t>Less income attributable to non-controlling interests</t>
  </si>
  <si>
    <t>Adjustment</t>
  </si>
  <si>
    <t>Net income/(loss) available to GAIN common shareholders from continuing operations</t>
  </si>
  <si>
    <t>Net income from discontinued operations</t>
  </si>
  <si>
    <t>Weighted average common shares outstanding:</t>
  </si>
  <si>
    <t>Basic weighted average common shares outstanding</t>
  </si>
  <si>
    <t>Effect of dilutive securities:</t>
  </si>
  <si>
    <t>Stock options (in shares)</t>
  </si>
  <si>
    <t>RSUs/RSAs (in shares)</t>
  </si>
  <si>
    <t>Diluted weighted average common shares outstanding</t>
  </si>
  <si>
    <t>Earnings/(loss) per common share:</t>
  </si>
  <si>
    <t>Basic earnings/(loss) from continuing operations (usd per share)</t>
  </si>
  <si>
    <t>Basic earnings from discontinued operations (usd per share)</t>
  </si>
  <si>
    <t>Diluted earnings/(loss) from continuing operations (usd per share)</t>
  </si>
  <si>
    <t>Diluted earnings from discontinued operations (usd per share)</t>
  </si>
  <si>
    <t>INCOME TAXES (Details) - USD ($) $ in Thousands</t>
  </si>
  <si>
    <t>Provision (benefit) for income taxes</t>
  </si>
  <si>
    <t>Effective income tax rates (as percent)</t>
  </si>
  <si>
    <t>28.50%</t>
  </si>
  <si>
    <t>(3.30%)</t>
  </si>
  <si>
    <t>28.40%</t>
  </si>
  <si>
    <t>35.20%</t>
  </si>
  <si>
    <t>REGULATORY REQUIREMENTS (Details) $ in Millions</t>
  </si>
  <si>
    <t>Schedule Of Compliance With Regulatory Capital Requirements For Broker Dealer [Line Items]</t>
  </si>
  <si>
    <t>Minimum Regulatory Capital Requirements</t>
  </si>
  <si>
    <t>Capital Levels Maintained</t>
  </si>
  <si>
    <t>Excess Net Capital</t>
  </si>
  <si>
    <t>Percent of Requirement Maintained</t>
  </si>
  <si>
    <t>261.00%</t>
  </si>
  <si>
    <t>GAIN Capital Group, LLC</t>
  </si>
  <si>
    <t>151.00%</t>
  </si>
  <si>
    <t>GAIN Capital Securities, Inc.</t>
  </si>
  <si>
    <t>400.00%</t>
  </si>
  <si>
    <t>GAIN Capital U.K., Ltd.</t>
  </si>
  <si>
    <t>287.00%</t>
  </si>
  <si>
    <t>GAIN Capital Japan Co., Ltd.</t>
  </si>
  <si>
    <t>693.00%</t>
  </si>
  <si>
    <t>GAIN Capital Australia, Pty. Ltd.</t>
  </si>
  <si>
    <t>814.00%</t>
  </si>
  <si>
    <t>GAIN Capital-Forex.com Hong Kong, Ltd.</t>
  </si>
  <si>
    <t>195.00%</t>
  </si>
  <si>
    <t>GAIN Global Markets, Inc.</t>
  </si>
  <si>
    <t>186.00%</t>
  </si>
  <si>
    <t>GAIN Capital-Forex.com Canada, Ltd.</t>
  </si>
  <si>
    <t>750.00%</t>
  </si>
  <si>
    <t>GAIN Capital Singapore Pte., Ltd.</t>
  </si>
  <si>
    <t>2025.00%</t>
  </si>
  <si>
    <t>Trade Facts, Ltd.</t>
  </si>
  <si>
    <t>583.00%</t>
  </si>
  <si>
    <t>100.00%</t>
  </si>
  <si>
    <t>GTX SEF, LLC</t>
  </si>
  <si>
    <t>129.00%</t>
  </si>
  <si>
    <t>SEGMENT INFORMATION - Additional Information (Details) $ in Millions</t>
  </si>
  <si>
    <t>Sep. 30, 2018market</t>
  </si>
  <si>
    <t>Segment Reporting Information [Line Items]</t>
  </si>
  <si>
    <t>Number of accessible global financial markets (more than) | market</t>
  </si>
  <si>
    <t>SEGMENT INFORMATION - Selected Financial Information by Segment (Details) - USD ($) $ in Thousands</t>
  </si>
  <si>
    <t>Segment Reporting, Reconciling Item for Operating Profit (Loss) from Segment to Consolidated [Line Items]</t>
  </si>
  <si>
    <t>Segment profit (loss)</t>
  </si>
  <si>
    <t>Other operating expenses</t>
  </si>
  <si>
    <t>Corporate and Other</t>
  </si>
  <si>
    <t>SEGMENT INFORMATION - Reconciliation of Operating Segment Profit to Income Before Income Tax Expense (Details) - USD ($) $ in Thousands</t>
  </si>
  <si>
    <t>SEGMENT PROFIT</t>
  </si>
  <si>
    <t>SUBSEQUENT EVENTS (Details) - USD ($)</t>
  </si>
  <si>
    <t>Oct. 25, 2018</t>
  </si>
  <si>
    <t>Oct. 09, 2018</t>
  </si>
  <si>
    <t>Subsequent Event [Line Items]</t>
  </si>
  <si>
    <t>Common stock dividend declared (usd per share)</t>
  </si>
  <si>
    <t>Subsequent event</t>
  </si>
  <si>
    <t>Modified Dutch Auction | Subsequent event</t>
  </si>
  <si>
    <t>Tender offer to purchase shares</t>
  </si>
  <si>
    <t>Modified Dutch Auction | Subsequent event | Minimum</t>
  </si>
  <si>
    <t>Share price (usd per share)</t>
  </si>
  <si>
    <t>Modified Dutch Auction | Subsequent event | Maximum</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44363</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44281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2345</v>
      </c>
      <c r="C3" s="7" t="n">
        <v>209688</v>
      </c>
    </row>
    <row r="4" spans="1:3">
      <c r="A4" s="4" t="s">
        <v>30</v>
      </c>
      <c r="B4" s="5" t="n">
        <v>887282</v>
      </c>
      <c r="C4" s="5" t="n">
        <v>978828</v>
      </c>
    </row>
    <row r="5" spans="1:3">
      <c r="A5" s="4" t="s">
        <v>31</v>
      </c>
      <c r="B5" s="5" t="n">
        <v>57452</v>
      </c>
      <c r="C5" s="5" t="n">
        <v>78503</v>
      </c>
    </row>
    <row r="6" spans="1:3">
      <c r="A6" s="4" t="s">
        <v>32</v>
      </c>
      <c r="B6" s="5" t="n">
        <v>33457</v>
      </c>
      <c r="C6" s="5" t="n">
        <v>40742</v>
      </c>
    </row>
    <row r="7" spans="1:3">
      <c r="A7" s="4" t="s">
        <v>33</v>
      </c>
      <c r="B7" s="5" t="n">
        <v>36195</v>
      </c>
      <c r="C7" s="5" t="n">
        <v>61969</v>
      </c>
    </row>
    <row r="8" spans="1:3">
      <c r="A8" s="4" t="s">
        <v>34</v>
      </c>
      <c r="B8" s="5" t="n">
        <v>28044</v>
      </c>
      <c r="C8" s="5" t="n">
        <v>33036</v>
      </c>
    </row>
    <row r="9" spans="1:3">
      <c r="A9" s="4" t="s">
        <v>35</v>
      </c>
      <c r="B9" s="5" t="n">
        <v>37489</v>
      </c>
      <c r="C9" s="5" t="n">
        <v>45881</v>
      </c>
    </row>
    <row r="10" spans="1:3">
      <c r="A10" s="4" t="s">
        <v>36</v>
      </c>
      <c r="B10" s="5" t="n">
        <v>1442264</v>
      </c>
      <c r="C10" s="5" t="n">
        <v>1448647</v>
      </c>
    </row>
    <row r="11" spans="1:3">
      <c r="A11" s="3" t="s">
        <v>37</v>
      </c>
    </row>
    <row r="12" spans="1:3">
      <c r="A12" s="4" t="s">
        <v>38</v>
      </c>
      <c r="B12" s="5" t="n">
        <v>887282</v>
      </c>
      <c r="C12" s="5" t="n">
        <v>978828</v>
      </c>
    </row>
    <row r="13" spans="1:3">
      <c r="A13" s="4" t="s">
        <v>39</v>
      </c>
      <c r="B13" s="5" t="n">
        <v>1754</v>
      </c>
      <c r="C13" s="5" t="n">
        <v>2789</v>
      </c>
    </row>
    <row r="14" spans="1:3">
      <c r="A14" s="4" t="s">
        <v>40</v>
      </c>
      <c r="B14" s="5" t="n">
        <v>11118</v>
      </c>
      <c r="C14" s="5" t="n">
        <v>10104</v>
      </c>
    </row>
    <row r="15" spans="1:3">
      <c r="A15" s="4" t="s">
        <v>41</v>
      </c>
      <c r="B15" s="5" t="n">
        <v>38031</v>
      </c>
      <c r="C15" s="5" t="n">
        <v>33947</v>
      </c>
    </row>
    <row r="16" spans="1:3">
      <c r="A16" s="4" t="s">
        <v>42</v>
      </c>
      <c r="B16" s="5" t="n">
        <v>7461</v>
      </c>
      <c r="C16" s="5" t="n">
        <v>599</v>
      </c>
    </row>
    <row r="17" spans="1:3">
      <c r="A17" s="4" t="s">
        <v>43</v>
      </c>
      <c r="B17" s="5" t="n">
        <v>136864</v>
      </c>
      <c r="C17" s="5" t="n">
        <v>132221</v>
      </c>
    </row>
    <row r="18" spans="1:3">
      <c r="A18" s="4" t="s">
        <v>44</v>
      </c>
      <c r="B18" s="5" t="n">
        <v>1082510</v>
      </c>
      <c r="C18" s="5" t="n">
        <v>1158488</v>
      </c>
    </row>
    <row r="19" spans="1:3">
      <c r="A19" s="4" t="s">
        <v>45</v>
      </c>
      <c r="B19" s="4" t="s">
        <v>46</v>
      </c>
      <c r="C19" s="4" t="s">
        <v>46</v>
      </c>
    </row>
    <row r="20" spans="1:3">
      <c r="A20" s="4" t="s">
        <v>47</v>
      </c>
      <c r="B20" s="5" t="n">
        <v>2543</v>
      </c>
      <c r="C20" s="5" t="n">
        <v>4411</v>
      </c>
    </row>
    <row r="21" spans="1:3">
      <c r="A21" s="3" t="s">
        <v>48</v>
      </c>
    </row>
    <row r="22" spans="1:3">
      <c r="A22" s="4" t="s">
        <v>49</v>
      </c>
      <c r="B22" s="5" t="n">
        <v>0</v>
      </c>
      <c r="C22" s="5" t="n">
        <v>0</v>
      </c>
    </row>
    <row r="23" spans="1:3">
      <c r="A23" s="4" t="s">
        <v>50</v>
      </c>
      <c r="B23" s="5" t="n">
        <v>241124</v>
      </c>
      <c r="C23" s="5" t="n">
        <v>235659</v>
      </c>
    </row>
    <row r="24" spans="1:3">
      <c r="A24" s="4" t="s">
        <v>51</v>
      </c>
      <c r="B24" s="5" t="n">
        <v>209157</v>
      </c>
      <c r="C24" s="5" t="n">
        <v>122686</v>
      </c>
    </row>
    <row r="25" spans="1:3">
      <c r="A25" s="4" t="s">
        <v>52</v>
      </c>
      <c r="B25" s="5" t="n">
        <v>-24538</v>
      </c>
      <c r="C25" s="5" t="n">
        <v>-15670</v>
      </c>
    </row>
    <row r="26" spans="1:3">
      <c r="A26" s="4" t="s">
        <v>53</v>
      </c>
      <c r="B26" s="5" t="n">
        <v>-68532</v>
      </c>
      <c r="C26" s="5" t="n">
        <v>-56927</v>
      </c>
    </row>
    <row r="27" spans="1:3">
      <c r="A27" s="4" t="s">
        <v>54</v>
      </c>
      <c r="B27" s="5" t="n">
        <v>357211</v>
      </c>
      <c r="C27" s="5" t="n">
        <v>285748</v>
      </c>
    </row>
    <row r="28" spans="1:3">
      <c r="A28" s="4" t="s">
        <v>55</v>
      </c>
      <c r="B28" s="7" t="n">
        <v>1442264</v>
      </c>
      <c r="C28" s="7" t="n">
        <v>1448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188</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3" t="s">
        <v>57</v>
      </c>
    </row>
    <row r="3" spans="1:3">
      <c r="A3" s="4" t="s">
        <v>58</v>
      </c>
      <c r="B3" s="8" t="n">
        <v>1e-05</v>
      </c>
      <c r="C3" s="8" t="n">
        <v>1e-05</v>
      </c>
    </row>
    <row r="4" spans="1:3">
      <c r="A4" s="4" t="s">
        <v>59</v>
      </c>
      <c r="B4" s="5" t="n">
        <v>120000000</v>
      </c>
      <c r="C4" s="5" t="n">
        <v>120000000</v>
      </c>
    </row>
    <row r="5" spans="1:3">
      <c r="A5" s="4" t="s">
        <v>60</v>
      </c>
      <c r="B5" s="5" t="n">
        <v>54355426</v>
      </c>
      <c r="C5" s="5" t="n">
        <v>53612340</v>
      </c>
    </row>
    <row r="6" spans="1:3">
      <c r="A6" s="4" t="s">
        <v>61</v>
      </c>
      <c r="B6" s="5" t="n">
        <v>44335477</v>
      </c>
      <c r="C6" s="5" t="n">
        <v>45152299</v>
      </c>
    </row>
    <row r="7" spans="1:3">
      <c r="A7" s="4" t="s">
        <v>62</v>
      </c>
      <c r="B7" s="5" t="n">
        <v>10019949</v>
      </c>
      <c r="C7" s="5" t="n">
        <v>84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5</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2754</v>
      </c>
      <c r="C4" s="7" t="n">
        <v>72403</v>
      </c>
      <c r="D4" s="7" t="n">
        <v>271164</v>
      </c>
      <c r="E4" s="7" t="n">
        <v>212391</v>
      </c>
    </row>
    <row r="5" spans="1:5">
      <c r="A5" s="4" t="s">
        <v>68</v>
      </c>
      <c r="B5" s="5" t="n">
        <v>3305</v>
      </c>
      <c r="C5" s="5" t="n">
        <v>1621</v>
      </c>
      <c r="D5" s="5" t="n">
        <v>8206</v>
      </c>
      <c r="E5" s="5" t="n">
        <v>3703</v>
      </c>
    </row>
    <row r="6" spans="1:5">
      <c r="A6" s="4" t="s">
        <v>69</v>
      </c>
      <c r="B6" s="5" t="n">
        <v>518</v>
      </c>
      <c r="C6" s="5" t="n">
        <v>264</v>
      </c>
      <c r="D6" s="5" t="n">
        <v>1284</v>
      </c>
      <c r="E6" s="5" t="n">
        <v>563</v>
      </c>
    </row>
    <row r="7" spans="1:5">
      <c r="A7" s="4" t="s">
        <v>70</v>
      </c>
      <c r="B7" s="5" t="n">
        <v>2787</v>
      </c>
      <c r="C7" s="5" t="n">
        <v>1357</v>
      </c>
      <c r="D7" s="5" t="n">
        <v>6922</v>
      </c>
      <c r="E7" s="5" t="n">
        <v>3140</v>
      </c>
    </row>
    <row r="8" spans="1:5">
      <c r="A8" s="4" t="s">
        <v>71</v>
      </c>
      <c r="B8" s="5" t="n">
        <v>95541</v>
      </c>
      <c r="C8" s="5" t="n">
        <v>73760</v>
      </c>
      <c r="D8" s="5" t="n">
        <v>278086</v>
      </c>
      <c r="E8" s="5" t="n">
        <v>215531</v>
      </c>
    </row>
    <row r="9" spans="1:5">
      <c r="A9" s="3" t="s">
        <v>72</v>
      </c>
    </row>
    <row r="10" spans="1:5">
      <c r="A10" s="4" t="s">
        <v>73</v>
      </c>
      <c r="B10" s="5" t="n">
        <v>22853</v>
      </c>
      <c r="C10" s="5" t="n">
        <v>20811</v>
      </c>
      <c r="D10" s="5" t="n">
        <v>69664</v>
      </c>
      <c r="E10" s="5" t="n">
        <v>64345</v>
      </c>
    </row>
    <row r="11" spans="1:5">
      <c r="A11" s="4" t="s">
        <v>74</v>
      </c>
      <c r="B11" s="5" t="n">
        <v>10215</v>
      </c>
      <c r="C11" s="5" t="n">
        <v>6402</v>
      </c>
      <c r="D11" s="5" t="n">
        <v>22953</v>
      </c>
      <c r="E11" s="5" t="n">
        <v>23154</v>
      </c>
    </row>
    <row r="12" spans="1:5">
      <c r="A12" s="4" t="s">
        <v>75</v>
      </c>
      <c r="B12" s="5" t="n">
        <v>8148</v>
      </c>
      <c r="C12" s="5" t="n">
        <v>12924</v>
      </c>
      <c r="D12" s="5" t="n">
        <v>30043</v>
      </c>
      <c r="E12" s="5" t="n">
        <v>42677</v>
      </c>
    </row>
    <row r="13" spans="1:5">
      <c r="A13" s="4" t="s">
        <v>76</v>
      </c>
      <c r="B13" s="5" t="n">
        <v>5770</v>
      </c>
      <c r="C13" s="5" t="n">
        <v>4741</v>
      </c>
      <c r="D13" s="5" t="n">
        <v>17122</v>
      </c>
      <c r="E13" s="5" t="n">
        <v>15075</v>
      </c>
    </row>
    <row r="14" spans="1:5">
      <c r="A14" s="4" t="s">
        <v>77</v>
      </c>
      <c r="B14" s="5" t="n">
        <v>12207</v>
      </c>
      <c r="C14" s="5" t="n">
        <v>11221</v>
      </c>
      <c r="D14" s="5" t="n">
        <v>38899</v>
      </c>
      <c r="E14" s="5" t="n">
        <v>32285</v>
      </c>
    </row>
    <row r="15" spans="1:5">
      <c r="A15" s="4" t="s">
        <v>78</v>
      </c>
      <c r="B15" s="5" t="n">
        <v>4685</v>
      </c>
      <c r="C15" s="5" t="n">
        <v>4373</v>
      </c>
      <c r="D15" s="5" t="n">
        <v>15394</v>
      </c>
      <c r="E15" s="5" t="n">
        <v>12322</v>
      </c>
    </row>
    <row r="16" spans="1:5">
      <c r="A16" s="4" t="s">
        <v>79</v>
      </c>
      <c r="B16" s="5" t="n">
        <v>3504</v>
      </c>
      <c r="C16" s="5" t="n">
        <v>3524</v>
      </c>
      <c r="D16" s="5" t="n">
        <v>10784</v>
      </c>
      <c r="E16" s="5" t="n">
        <v>10407</v>
      </c>
    </row>
    <row r="17" spans="1:5">
      <c r="A17" s="4" t="s">
        <v>80</v>
      </c>
      <c r="B17" s="5" t="n">
        <v>5507</v>
      </c>
      <c r="C17" s="5" t="n">
        <v>4635</v>
      </c>
      <c r="D17" s="5" t="n">
        <v>16393</v>
      </c>
      <c r="E17" s="5" t="n">
        <v>14161</v>
      </c>
    </row>
    <row r="18" spans="1:5">
      <c r="A18" s="4" t="s">
        <v>81</v>
      </c>
      <c r="B18" s="5" t="n">
        <v>334</v>
      </c>
      <c r="C18" s="5" t="n">
        <v>143</v>
      </c>
      <c r="D18" s="5" t="n">
        <v>1734</v>
      </c>
      <c r="E18" s="5" t="n">
        <v>49</v>
      </c>
    </row>
    <row r="19" spans="1:5">
      <c r="A19" s="4" t="s">
        <v>82</v>
      </c>
      <c r="B19" s="5" t="n">
        <v>0</v>
      </c>
      <c r="C19" s="5" t="n">
        <v>0</v>
      </c>
      <c r="D19" s="5" t="n">
        <v>25</v>
      </c>
      <c r="E19" s="5" t="n">
        <v>0</v>
      </c>
    </row>
    <row r="20" spans="1:5">
      <c r="A20" s="4" t="s">
        <v>83</v>
      </c>
      <c r="B20" s="5" t="n">
        <v>4975</v>
      </c>
      <c r="C20" s="5" t="n">
        <v>0</v>
      </c>
      <c r="D20" s="5" t="n">
        <v>4975</v>
      </c>
      <c r="E20" s="5" t="n">
        <v>0</v>
      </c>
    </row>
    <row r="21" spans="1:5">
      <c r="A21" s="4" t="s">
        <v>84</v>
      </c>
      <c r="B21" s="5" t="n">
        <v>0</v>
      </c>
      <c r="C21" s="5" t="n">
        <v>0</v>
      </c>
      <c r="D21" s="5" t="n">
        <v>-130</v>
      </c>
      <c r="E21" s="5" t="n">
        <v>0</v>
      </c>
    </row>
    <row r="22" spans="1:5">
      <c r="A22" s="4" t="s">
        <v>85</v>
      </c>
      <c r="B22" s="5" t="n">
        <v>78198</v>
      </c>
      <c r="C22" s="5" t="n">
        <v>68774</v>
      </c>
      <c r="D22" s="5" t="n">
        <v>227856</v>
      </c>
      <c r="E22" s="5" t="n">
        <v>214475</v>
      </c>
    </row>
    <row r="23" spans="1:5">
      <c r="A23" s="4" t="s">
        <v>86</v>
      </c>
      <c r="B23" s="5" t="n">
        <v>17343</v>
      </c>
      <c r="C23" s="5" t="n">
        <v>4986</v>
      </c>
      <c r="D23" s="5" t="n">
        <v>50230</v>
      </c>
      <c r="E23" s="5" t="n">
        <v>1056</v>
      </c>
    </row>
    <row r="24" spans="1:5">
      <c r="A24" s="4" t="s">
        <v>87</v>
      </c>
      <c r="B24" s="5" t="n">
        <v>3404</v>
      </c>
      <c r="C24" s="5" t="n">
        <v>2985</v>
      </c>
      <c r="D24" s="5" t="n">
        <v>10132</v>
      </c>
      <c r="E24" s="5" t="n">
        <v>8344</v>
      </c>
    </row>
    <row r="25" spans="1:5">
      <c r="A25" s="4" t="s">
        <v>88</v>
      </c>
      <c r="B25" s="5" t="n">
        <v>0</v>
      </c>
      <c r="C25" s="5" t="n">
        <v>4944</v>
      </c>
      <c r="D25" s="5" t="n">
        <v>0</v>
      </c>
      <c r="E25" s="5" t="n">
        <v>4944</v>
      </c>
    </row>
    <row r="26" spans="1:5">
      <c r="A26" s="4" t="s">
        <v>89</v>
      </c>
      <c r="B26" s="5" t="n">
        <v>13939</v>
      </c>
      <c r="C26" s="5" t="n">
        <v>-2943</v>
      </c>
      <c r="D26" s="5" t="n">
        <v>40098</v>
      </c>
      <c r="E26" s="5" t="n">
        <v>-12232</v>
      </c>
    </row>
    <row r="27" spans="1:5">
      <c r="A27" s="4" t="s">
        <v>90</v>
      </c>
      <c r="B27" s="5" t="n">
        <v>3970</v>
      </c>
      <c r="C27" s="5" t="n">
        <v>97</v>
      </c>
      <c r="D27" s="5" t="n">
        <v>11383</v>
      </c>
      <c r="E27" s="5" t="n">
        <v>-4300</v>
      </c>
    </row>
    <row r="28" spans="1:5">
      <c r="A28" s="4" t="s">
        <v>91</v>
      </c>
      <c r="B28" s="5" t="n">
        <v>0</v>
      </c>
      <c r="C28" s="5" t="n">
        <v>-40</v>
      </c>
      <c r="D28" s="5" t="n">
        <v>0</v>
      </c>
      <c r="E28" s="5" t="n">
        <v>-94</v>
      </c>
    </row>
    <row r="29" spans="1:5">
      <c r="A29" s="4" t="s">
        <v>92</v>
      </c>
      <c r="B29" s="5" t="n">
        <v>9969</v>
      </c>
      <c r="C29" s="5" t="n">
        <v>-3080</v>
      </c>
      <c r="D29" s="5" t="n">
        <v>28715</v>
      </c>
      <c r="E29" s="5" t="n">
        <v>-8026</v>
      </c>
    </row>
    <row r="30" spans="1:5">
      <c r="A30" s="4" t="s">
        <v>93</v>
      </c>
      <c r="B30" s="5" t="n">
        <v>2344</v>
      </c>
      <c r="C30" s="5" t="n">
        <v>725</v>
      </c>
      <c r="D30" s="5" t="n">
        <v>67330</v>
      </c>
      <c r="E30" s="5" t="n">
        <v>977</v>
      </c>
    </row>
    <row r="31" spans="1:5">
      <c r="A31" s="4" t="s">
        <v>94</v>
      </c>
      <c r="B31" s="5" t="n">
        <v>12313</v>
      </c>
      <c r="C31" s="5" t="n">
        <v>-2355</v>
      </c>
      <c r="D31" s="5" t="n">
        <v>96045</v>
      </c>
      <c r="E31" s="5" t="n">
        <v>-7049</v>
      </c>
    </row>
    <row r="32" spans="1:5">
      <c r="A32" s="4" t="s">
        <v>95</v>
      </c>
      <c r="B32" s="5" t="n">
        <v>137</v>
      </c>
      <c r="C32" s="5" t="n">
        <v>225</v>
      </c>
      <c r="D32" s="5" t="n">
        <v>638</v>
      </c>
      <c r="E32" s="5" t="n">
        <v>463</v>
      </c>
    </row>
    <row r="33" spans="1:5">
      <c r="A33" s="4" t="s">
        <v>96</v>
      </c>
      <c r="B33" s="5" t="n">
        <v>12176</v>
      </c>
      <c r="C33" s="5" t="n">
        <v>-2580</v>
      </c>
      <c r="D33" s="5" t="n">
        <v>95407</v>
      </c>
      <c r="E33" s="5" t="n">
        <v>-7512</v>
      </c>
    </row>
    <row r="34" spans="1:5">
      <c r="A34" s="3" t="s">
        <v>97</v>
      </c>
    </row>
    <row r="35" spans="1:5">
      <c r="A35" s="4" t="s">
        <v>98</v>
      </c>
      <c r="B35" s="5" t="n">
        <v>-3185</v>
      </c>
      <c r="C35" s="5" t="n">
        <v>6758</v>
      </c>
      <c r="D35" s="5" t="n">
        <v>-8868</v>
      </c>
      <c r="E35" s="5" t="n">
        <v>19059</v>
      </c>
    </row>
    <row r="36" spans="1:5">
      <c r="A36" s="4" t="s">
        <v>99</v>
      </c>
      <c r="B36" s="5" t="n">
        <v>8991</v>
      </c>
      <c r="C36" s="5" t="n">
        <v>4178</v>
      </c>
      <c r="D36" s="5" t="n">
        <v>86539</v>
      </c>
      <c r="E36" s="5" t="n">
        <v>11547</v>
      </c>
    </row>
    <row r="37" spans="1:5">
      <c r="A37" s="4" t="s">
        <v>100</v>
      </c>
    </row>
    <row r="38" spans="1:5">
      <c r="A38" s="3" t="s">
        <v>66</v>
      </c>
    </row>
    <row r="39" spans="1:5">
      <c r="A39" s="4" t="s">
        <v>101</v>
      </c>
      <c r="B39" s="5" t="n">
        <v>82917</v>
      </c>
      <c r="C39" s="5" t="n">
        <v>62143</v>
      </c>
      <c r="D39" s="5" t="n">
        <v>239069</v>
      </c>
      <c r="E39" s="5" t="n">
        <v>180153</v>
      </c>
    </row>
    <row r="40" spans="1:5">
      <c r="A40" s="4" t="s">
        <v>102</v>
      </c>
    </row>
    <row r="41" spans="1:5">
      <c r="A41" s="3" t="s">
        <v>66</v>
      </c>
    </row>
    <row r="42" spans="1:5">
      <c r="A42" s="4" t="s">
        <v>101</v>
      </c>
      <c r="B42" s="5" t="n">
        <v>8666</v>
      </c>
      <c r="C42" s="5" t="n">
        <v>9031</v>
      </c>
      <c r="D42" s="5" t="n">
        <v>30440</v>
      </c>
      <c r="E42" s="5" t="n">
        <v>29176</v>
      </c>
    </row>
    <row r="43" spans="1:5">
      <c r="A43" s="4" t="s">
        <v>103</v>
      </c>
    </row>
    <row r="44" spans="1:5">
      <c r="A44" s="3" t="s">
        <v>66</v>
      </c>
    </row>
    <row r="45" spans="1:5">
      <c r="A45" s="4" t="s">
        <v>101</v>
      </c>
      <c r="B45" s="7" t="n">
        <v>1171</v>
      </c>
      <c r="C45" s="7" t="n">
        <v>1229</v>
      </c>
      <c r="D45" s="7" t="n">
        <v>1655</v>
      </c>
      <c r="E45" s="7" t="n">
        <v>3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9</v>
      </c>
      <c r="B1" s="2" t="s">
        <v>1</v>
      </c>
    </row>
    <row r="2" spans="1:3">
      <c r="B2" s="2" t="s">
        <v>300</v>
      </c>
      <c r="C2" s="2" t="s">
        <v>301</v>
      </c>
    </row>
    <row r="3" spans="1:3">
      <c r="A3" s="3" t="s">
        <v>184</v>
      </c>
    </row>
    <row r="4" spans="1:3">
      <c r="A4" s="4" t="s">
        <v>302</v>
      </c>
      <c r="B4" s="5" t="n">
        <v>2</v>
      </c>
    </row>
    <row r="5" spans="1:3">
      <c r="A5" s="4" t="s">
        <v>303</v>
      </c>
    </row>
    <row r="6" spans="1:3">
      <c r="A6" s="3" t="s">
        <v>304</v>
      </c>
    </row>
    <row r="7" spans="1:3">
      <c r="A7" s="4" t="s">
        <v>305</v>
      </c>
      <c r="C7" s="7" t="n">
        <v>100</v>
      </c>
    </row>
    <row r="8" spans="1:3">
      <c r="A8" s="4" t="s">
        <v>306</v>
      </c>
      <c r="C8" s="10"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7</v>
      </c>
      <c r="B1" s="2" t="s">
        <v>1</v>
      </c>
    </row>
    <row r="2" spans="1:3">
      <c r="B2" s="2" t="s">
        <v>2</v>
      </c>
      <c r="C2" s="2" t="s">
        <v>65</v>
      </c>
    </row>
    <row r="3" spans="1:3">
      <c r="A3" s="3" t="s">
        <v>308</v>
      </c>
    </row>
    <row r="4" spans="1:3">
      <c r="A4" s="4" t="s">
        <v>309</v>
      </c>
      <c r="B4" s="7" t="n">
        <v>23802</v>
      </c>
      <c r="C4" s="7" t="n">
        <v>-16060</v>
      </c>
    </row>
    <row r="5" spans="1:3">
      <c r="A5" s="4" t="s">
        <v>310</v>
      </c>
    </row>
    <row r="6" spans="1:3">
      <c r="A6" s="3" t="s">
        <v>308</v>
      </c>
    </row>
    <row r="7" spans="1:3">
      <c r="A7" s="4" t="s">
        <v>309</v>
      </c>
      <c r="C7" s="7" t="n">
        <v>18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1</v>
      </c>
      <c r="B1" s="2" t="s">
        <v>312</v>
      </c>
      <c r="C1" s="2" t="s">
        <v>2</v>
      </c>
      <c r="D1" s="2" t="s">
        <v>313</v>
      </c>
      <c r="E1" s="2" t="s">
        <v>65</v>
      </c>
      <c r="F1" s="2" t="s">
        <v>2</v>
      </c>
      <c r="G1" s="2" t="s">
        <v>65</v>
      </c>
      <c r="H1" s="2" t="s">
        <v>27</v>
      </c>
    </row>
    <row r="2" spans="1:8">
      <c r="A2" s="3" t="s">
        <v>304</v>
      </c>
    </row>
    <row r="3" spans="1:8">
      <c r="A3" s="4" t="s">
        <v>89</v>
      </c>
      <c r="D3" s="7" t="n">
        <v>69439</v>
      </c>
    </row>
    <row r="4" spans="1:8">
      <c r="A4" s="4" t="s">
        <v>314</v>
      </c>
      <c r="D4" s="7" t="n">
        <v>3222</v>
      </c>
    </row>
    <row r="5" spans="1:8">
      <c r="A5" s="4" t="s">
        <v>315</v>
      </c>
      <c r="C5" s="7" t="n">
        <v>2344</v>
      </c>
      <c r="E5" s="7" t="n">
        <v>725</v>
      </c>
      <c r="F5" s="7" t="n">
        <v>67330</v>
      </c>
      <c r="G5" s="7" t="n">
        <v>977</v>
      </c>
    </row>
    <row r="6" spans="1:8">
      <c r="A6" s="4" t="s">
        <v>316</v>
      </c>
    </row>
    <row r="7" spans="1:8">
      <c r="A7" s="3" t="s">
        <v>304</v>
      </c>
    </row>
    <row r="8" spans="1:8">
      <c r="A8" s="4" t="s">
        <v>305</v>
      </c>
      <c r="B8" s="7" t="n">
        <v>100000</v>
      </c>
    </row>
    <row r="9" spans="1:8">
      <c r="A9" s="4" t="s">
        <v>306</v>
      </c>
      <c r="B9" s="5" t="n">
        <v>200</v>
      </c>
    </row>
    <row r="10" spans="1:8">
      <c r="A10" s="4" t="s">
        <v>317</v>
      </c>
      <c r="B10" s="5" t="n">
        <v>69400</v>
      </c>
      <c r="C10" s="5" t="n">
        <v>-142</v>
      </c>
      <c r="E10" s="5" t="n">
        <v>0</v>
      </c>
      <c r="F10" s="5" t="n">
        <v>69439</v>
      </c>
      <c r="G10" s="5" t="n">
        <v>0</v>
      </c>
    </row>
    <row r="11" spans="1:8">
      <c r="A11" s="4" t="s">
        <v>67</v>
      </c>
      <c r="C11" s="5" t="n">
        <v>0</v>
      </c>
      <c r="E11" s="5" t="n">
        <v>7520</v>
      </c>
      <c r="F11" s="5" t="n">
        <v>16377</v>
      </c>
      <c r="G11" s="5" t="n">
        <v>23322</v>
      </c>
    </row>
    <row r="12" spans="1:8">
      <c r="A12" s="4" t="s">
        <v>68</v>
      </c>
      <c r="C12" s="5" t="n">
        <v>0</v>
      </c>
      <c r="E12" s="5" t="n">
        <v>33</v>
      </c>
      <c r="F12" s="5" t="n">
        <v>103</v>
      </c>
      <c r="G12" s="5" t="n">
        <v>81</v>
      </c>
    </row>
    <row r="13" spans="1:8">
      <c r="A13" s="4" t="s">
        <v>70</v>
      </c>
      <c r="C13" s="5" t="n">
        <v>0</v>
      </c>
      <c r="E13" s="5" t="n">
        <v>33</v>
      </c>
      <c r="F13" s="5" t="n">
        <v>103</v>
      </c>
      <c r="G13" s="5" t="n">
        <v>81</v>
      </c>
    </row>
    <row r="14" spans="1:8">
      <c r="A14" s="4" t="s">
        <v>71</v>
      </c>
      <c r="C14" s="5" t="n">
        <v>0</v>
      </c>
      <c r="E14" s="5" t="n">
        <v>7553</v>
      </c>
      <c r="F14" s="5" t="n">
        <v>16480</v>
      </c>
      <c r="G14" s="5" t="n">
        <v>23403</v>
      </c>
    </row>
    <row r="15" spans="1:8">
      <c r="A15" s="4" t="s">
        <v>73</v>
      </c>
      <c r="C15" s="5" t="n">
        <v>94</v>
      </c>
      <c r="E15" s="5" t="n">
        <v>2993</v>
      </c>
      <c r="F15" s="5" t="n">
        <v>5973</v>
      </c>
      <c r="G15" s="5" t="n">
        <v>9999</v>
      </c>
    </row>
    <row r="16" spans="1:8">
      <c r="A16" s="4" t="s">
        <v>76</v>
      </c>
      <c r="C16" s="5" t="n">
        <v>0</v>
      </c>
      <c r="E16" s="5" t="n">
        <v>2409</v>
      </c>
      <c r="F16" s="5" t="n">
        <v>5439</v>
      </c>
      <c r="G16" s="5" t="n">
        <v>7320</v>
      </c>
    </row>
    <row r="17" spans="1:8">
      <c r="A17" s="4" t="s">
        <v>318</v>
      </c>
      <c r="C17" s="5" t="n">
        <v>30</v>
      </c>
      <c r="E17" s="5" t="n">
        <v>1104</v>
      </c>
      <c r="F17" s="5" t="n">
        <v>3955</v>
      </c>
      <c r="G17" s="5" t="n">
        <v>4287</v>
      </c>
    </row>
    <row r="18" spans="1:8">
      <c r="A18" s="4" t="s">
        <v>85</v>
      </c>
      <c r="C18" s="5" t="n">
        <v>124</v>
      </c>
      <c r="E18" s="5" t="n">
        <v>6506</v>
      </c>
      <c r="F18" s="5" t="n">
        <v>15367</v>
      </c>
      <c r="G18" s="5" t="n">
        <v>21606</v>
      </c>
    </row>
    <row r="19" spans="1:8">
      <c r="A19" s="4" t="s">
        <v>319</v>
      </c>
      <c r="C19" s="5" t="n">
        <v>-124</v>
      </c>
      <c r="E19" s="5" t="n">
        <v>1047</v>
      </c>
      <c r="F19" s="5" t="n">
        <v>1113</v>
      </c>
      <c r="G19" s="5" t="n">
        <v>1797</v>
      </c>
    </row>
    <row r="20" spans="1:8">
      <c r="A20" s="4" t="s">
        <v>320</v>
      </c>
      <c r="B20" s="7" t="n">
        <v>69400</v>
      </c>
      <c r="C20" s="5" t="n">
        <v>-142</v>
      </c>
      <c r="E20" s="5" t="n">
        <v>0</v>
      </c>
      <c r="F20" s="5" t="n">
        <v>69439</v>
      </c>
      <c r="G20" s="5" t="n">
        <v>0</v>
      </c>
    </row>
    <row r="21" spans="1:8">
      <c r="A21" s="4" t="s">
        <v>89</v>
      </c>
      <c r="C21" s="5" t="n">
        <v>-266</v>
      </c>
      <c r="E21" s="5" t="n">
        <v>1047</v>
      </c>
      <c r="F21" s="5" t="n">
        <v>70552</v>
      </c>
      <c r="G21" s="5" t="n">
        <v>1797</v>
      </c>
    </row>
    <row r="22" spans="1:8">
      <c r="A22" s="4" t="s">
        <v>314</v>
      </c>
      <c r="C22" s="5" t="n">
        <v>-2610</v>
      </c>
      <c r="E22" s="5" t="n">
        <v>322</v>
      </c>
      <c r="F22" s="5" t="n">
        <v>3222</v>
      </c>
      <c r="G22" s="5" t="n">
        <v>820</v>
      </c>
    </row>
    <row r="23" spans="1:8">
      <c r="A23" s="4" t="s">
        <v>315</v>
      </c>
      <c r="C23" s="5" t="n">
        <v>2344</v>
      </c>
      <c r="E23" s="5" t="n">
        <v>725</v>
      </c>
      <c r="F23" s="5" t="n">
        <v>67330</v>
      </c>
      <c r="G23" s="5" t="n">
        <v>977</v>
      </c>
    </row>
    <row r="24" spans="1:8">
      <c r="A24" s="4" t="s">
        <v>321</v>
      </c>
      <c r="H24" s="7" t="n">
        <v>28500</v>
      </c>
    </row>
    <row r="25" spans="1:8">
      <c r="A25" s="4" t="s">
        <v>322</v>
      </c>
      <c r="H25" s="7" t="n">
        <v>3800</v>
      </c>
    </row>
    <row r="26" spans="1:8">
      <c r="A26" s="4" t="s">
        <v>323</v>
      </c>
    </row>
    <row r="27" spans="1:8">
      <c r="A27" s="3" t="s">
        <v>304</v>
      </c>
    </row>
    <row r="28" spans="1:8">
      <c r="A28" s="4" t="s">
        <v>67</v>
      </c>
      <c r="C28" s="5" t="n">
        <v>0</v>
      </c>
      <c r="E28" s="5" t="n">
        <v>7520</v>
      </c>
      <c r="F28" s="5" t="n">
        <v>16379</v>
      </c>
      <c r="G28" s="5" t="n">
        <v>23322</v>
      </c>
    </row>
    <row r="29" spans="1:8">
      <c r="A29" s="4" t="s">
        <v>324</v>
      </c>
    </row>
    <row r="30" spans="1:8">
      <c r="A30" s="3" t="s">
        <v>304</v>
      </c>
    </row>
    <row r="31" spans="1:8">
      <c r="A31" s="4" t="s">
        <v>67</v>
      </c>
      <c r="C31" s="7" t="n">
        <v>0</v>
      </c>
      <c r="E31" s="7" t="n">
        <v>0</v>
      </c>
      <c r="F31" s="7" t="n">
        <v>-2</v>
      </c>
      <c r="G3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4" t="s">
        <v>327</v>
      </c>
    </row>
    <row r="4" spans="1:2">
      <c r="A4" s="3" t="s">
        <v>328</v>
      </c>
    </row>
    <row r="5" spans="1:2">
      <c r="A5" s="4" t="s">
        <v>101</v>
      </c>
      <c r="B5" s="7"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64</v>
      </c>
      <c r="C1" s="2" t="s">
        <v>1</v>
      </c>
    </row>
    <row r="2" spans="1:3">
      <c r="B2" s="2" t="s">
        <v>2</v>
      </c>
      <c r="C2" s="2" t="s">
        <v>2</v>
      </c>
    </row>
    <row r="3" spans="1:3">
      <c r="A3" s="3" t="s">
        <v>330</v>
      </c>
    </row>
    <row r="4" spans="1:3">
      <c r="A4" s="4" t="s">
        <v>101</v>
      </c>
      <c r="B4" s="7" t="n">
        <v>9737</v>
      </c>
      <c r="C4" s="7" t="n">
        <v>33328</v>
      </c>
    </row>
    <row r="5" spans="1:3">
      <c r="A5" s="4" t="s">
        <v>331</v>
      </c>
    </row>
    <row r="6" spans="1:3">
      <c r="A6" s="3" t="s">
        <v>330</v>
      </c>
    </row>
    <row r="7" spans="1:3">
      <c r="A7" s="4" t="s">
        <v>101</v>
      </c>
      <c r="B7" s="5" t="n">
        <v>2106</v>
      </c>
      <c r="C7" s="5" t="n">
        <v>7272</v>
      </c>
    </row>
    <row r="8" spans="1:3">
      <c r="A8" s="4" t="s">
        <v>332</v>
      </c>
    </row>
    <row r="9" spans="1:3">
      <c r="A9" s="3" t="s">
        <v>330</v>
      </c>
    </row>
    <row r="10" spans="1:3">
      <c r="A10" s="4" t="s">
        <v>101</v>
      </c>
      <c r="B10" s="5" t="n">
        <v>5270</v>
      </c>
      <c r="C10" s="5" t="n">
        <v>18854</v>
      </c>
    </row>
    <row r="11" spans="1:3">
      <c r="A11" s="4" t="s">
        <v>333</v>
      </c>
    </row>
    <row r="12" spans="1:3">
      <c r="A12" s="3" t="s">
        <v>330</v>
      </c>
    </row>
    <row r="13" spans="1:3">
      <c r="A13" s="4" t="s">
        <v>101</v>
      </c>
      <c r="B13" s="7" t="n">
        <v>2361</v>
      </c>
      <c r="C13" s="7" t="n">
        <v>72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110</v>
      </c>
      <c r="B3" s="7" t="n">
        <v>485025</v>
      </c>
      <c r="C3" s="7" t="n">
        <v>456543</v>
      </c>
    </row>
    <row r="4" spans="1:3">
      <c r="A4" s="4" t="s">
        <v>336</v>
      </c>
    </row>
    <row r="5" spans="1:3">
      <c r="A5" s="3" t="s">
        <v>335</v>
      </c>
    </row>
    <row r="6" spans="1:3">
      <c r="A6" s="4" t="s">
        <v>337</v>
      </c>
      <c r="B6" s="5" t="n">
        <v>265260</v>
      </c>
      <c r="C6" s="5" t="n">
        <v>219286</v>
      </c>
    </row>
    <row r="7" spans="1:3">
      <c r="A7" s="4" t="s">
        <v>338</v>
      </c>
    </row>
    <row r="8" spans="1:3">
      <c r="A8" s="3" t="s">
        <v>335</v>
      </c>
    </row>
    <row r="9" spans="1:3">
      <c r="A9" s="4" t="s">
        <v>337</v>
      </c>
      <c r="B9" s="5" t="n">
        <v>103109</v>
      </c>
      <c r="C9" s="5" t="n">
        <v>105190</v>
      </c>
    </row>
    <row r="10" spans="1:3">
      <c r="A10" s="4" t="s">
        <v>339</v>
      </c>
    </row>
    <row r="11" spans="1:3">
      <c r="A11" s="3" t="s">
        <v>335</v>
      </c>
    </row>
    <row r="12" spans="1:3">
      <c r="A12" s="4" t="s">
        <v>337</v>
      </c>
      <c r="B12" s="5" t="n">
        <v>-8148</v>
      </c>
      <c r="C12" s="5" t="n">
        <v>4966</v>
      </c>
    </row>
    <row r="13" spans="1:3">
      <c r="A13" s="4" t="s">
        <v>37</v>
      </c>
      <c r="C13" s="5" t="n">
        <v>3170</v>
      </c>
    </row>
    <row r="14" spans="1:3">
      <c r="A14" s="4" t="s">
        <v>340</v>
      </c>
    </row>
    <row r="15" spans="1:3">
      <c r="A15" s="3" t="s">
        <v>335</v>
      </c>
    </row>
    <row r="16" spans="1:3">
      <c r="A16" s="4" t="s">
        <v>337</v>
      </c>
      <c r="B16" s="5" t="n">
        <v>176</v>
      </c>
      <c r="C16" s="5" t="n">
        <v>175</v>
      </c>
    </row>
    <row r="17" spans="1:3">
      <c r="A17" s="4" t="s">
        <v>333</v>
      </c>
    </row>
    <row r="18" spans="1:3">
      <c r="A18" s="3" t="s">
        <v>335</v>
      </c>
    </row>
    <row r="19" spans="1:3">
      <c r="A19" s="4" t="s">
        <v>337</v>
      </c>
      <c r="B19" s="5" t="n">
        <v>119</v>
      </c>
      <c r="C19" s="5" t="n">
        <v>130</v>
      </c>
    </row>
    <row r="20" spans="1:3">
      <c r="A20" s="4" t="s">
        <v>341</v>
      </c>
    </row>
    <row r="21" spans="1:3">
      <c r="A21" s="3" t="s">
        <v>335</v>
      </c>
    </row>
    <row r="22" spans="1:3">
      <c r="A22" s="4" t="s">
        <v>37</v>
      </c>
      <c r="B22" s="5" t="n">
        <v>121174</v>
      </c>
      <c r="C22" s="5" t="n">
        <v>129966</v>
      </c>
    </row>
    <row r="23" spans="1:3">
      <c r="A23" s="4" t="s">
        <v>339</v>
      </c>
    </row>
    <row r="24" spans="1:3">
      <c r="A24" s="3" t="s">
        <v>335</v>
      </c>
    </row>
    <row r="25" spans="1:3">
      <c r="A25" s="4" t="s">
        <v>37</v>
      </c>
      <c r="B25" s="5" t="n">
        <v>3335</v>
      </c>
    </row>
    <row r="26" spans="1:3">
      <c r="A26" s="11" t="n">
        <v>1</v>
      </c>
    </row>
    <row r="27" spans="1:3">
      <c r="A27" s="3" t="s">
        <v>335</v>
      </c>
    </row>
    <row r="28" spans="1:3">
      <c r="A28" s="4" t="s">
        <v>110</v>
      </c>
      <c r="B28" s="5" t="n">
        <v>368664</v>
      </c>
      <c r="C28" s="5" t="n">
        <v>324781</v>
      </c>
    </row>
    <row r="29" spans="1:3">
      <c r="A29" s="4" t="s">
        <v>342</v>
      </c>
    </row>
    <row r="30" spans="1:3">
      <c r="A30" s="3" t="s">
        <v>335</v>
      </c>
    </row>
    <row r="31" spans="1:3">
      <c r="A31" s="4" t="s">
        <v>337</v>
      </c>
      <c r="B31" s="5" t="n">
        <v>265260</v>
      </c>
      <c r="C31" s="5" t="n">
        <v>219286</v>
      </c>
    </row>
    <row r="32" spans="1:3">
      <c r="A32" s="4" t="s">
        <v>343</v>
      </c>
    </row>
    <row r="33" spans="1:3">
      <c r="A33" s="3" t="s">
        <v>335</v>
      </c>
    </row>
    <row r="34" spans="1:3">
      <c r="A34" s="4" t="s">
        <v>337</v>
      </c>
      <c r="B34" s="5" t="n">
        <v>103109</v>
      </c>
      <c r="C34" s="5" t="n">
        <v>105190</v>
      </c>
    </row>
    <row r="35" spans="1:3">
      <c r="A35" s="4" t="s">
        <v>344</v>
      </c>
    </row>
    <row r="36" spans="1:3">
      <c r="A36" s="3" t="s">
        <v>335</v>
      </c>
    </row>
    <row r="37" spans="1:3">
      <c r="A37" s="4" t="s">
        <v>337</v>
      </c>
      <c r="B37" s="5" t="n">
        <v>0</v>
      </c>
      <c r="C37" s="5" t="n">
        <v>0</v>
      </c>
    </row>
    <row r="38" spans="1:3">
      <c r="A38" s="4" t="s">
        <v>345</v>
      </c>
    </row>
    <row r="39" spans="1:3">
      <c r="A39" s="3" t="s">
        <v>335</v>
      </c>
    </row>
    <row r="40" spans="1:3">
      <c r="A40" s="4" t="s">
        <v>337</v>
      </c>
      <c r="B40" s="5" t="n">
        <v>176</v>
      </c>
      <c r="C40" s="5" t="n">
        <v>175</v>
      </c>
    </row>
    <row r="41" spans="1:3">
      <c r="A41" s="4" t="s">
        <v>346</v>
      </c>
    </row>
    <row r="42" spans="1:3">
      <c r="A42" s="3" t="s">
        <v>335</v>
      </c>
    </row>
    <row r="43" spans="1:3">
      <c r="A43" s="4" t="s">
        <v>337</v>
      </c>
      <c r="B43" s="5" t="n">
        <v>119</v>
      </c>
      <c r="C43" s="5" t="n">
        <v>130</v>
      </c>
    </row>
    <row r="44" spans="1:3">
      <c r="A44" s="4" t="s">
        <v>347</v>
      </c>
    </row>
    <row r="45" spans="1:3">
      <c r="A45" s="3" t="s">
        <v>335</v>
      </c>
    </row>
    <row r="46" spans="1:3">
      <c r="A46" s="4" t="s">
        <v>37</v>
      </c>
      <c r="B46" s="5" t="n">
        <v>0</v>
      </c>
      <c r="C46" s="5" t="n">
        <v>0</v>
      </c>
    </row>
    <row r="47" spans="1:3">
      <c r="A47" s="4" t="s">
        <v>344</v>
      </c>
    </row>
    <row r="48" spans="1:3">
      <c r="A48" s="3" t="s">
        <v>335</v>
      </c>
    </row>
    <row r="49" spans="1:3">
      <c r="A49" s="4" t="s">
        <v>37</v>
      </c>
      <c r="B49" s="5" t="n">
        <v>0</v>
      </c>
    </row>
    <row r="50" spans="1:3">
      <c r="A50" s="11" t="n">
        <v>2</v>
      </c>
    </row>
    <row r="51" spans="1:3">
      <c r="A51" s="3" t="s">
        <v>335</v>
      </c>
    </row>
    <row r="52" spans="1:3">
      <c r="A52" s="4" t="s">
        <v>110</v>
      </c>
      <c r="B52" s="5" t="n">
        <v>116361</v>
      </c>
      <c r="C52" s="5" t="n">
        <v>131762</v>
      </c>
    </row>
    <row r="53" spans="1:3">
      <c r="A53" s="4" t="s">
        <v>348</v>
      </c>
    </row>
    <row r="54" spans="1:3">
      <c r="A54" s="3" t="s">
        <v>335</v>
      </c>
    </row>
    <row r="55" spans="1:3">
      <c r="A55" s="4" t="s">
        <v>337</v>
      </c>
      <c r="B55" s="5" t="n">
        <v>0</v>
      </c>
      <c r="C55" s="5" t="n">
        <v>0</v>
      </c>
    </row>
    <row r="56" spans="1:3">
      <c r="A56" s="4" t="s">
        <v>349</v>
      </c>
    </row>
    <row r="57" spans="1:3">
      <c r="A57" s="3" t="s">
        <v>335</v>
      </c>
    </row>
    <row r="58" spans="1:3">
      <c r="A58" s="4" t="s">
        <v>337</v>
      </c>
      <c r="B58" s="5" t="n">
        <v>0</v>
      </c>
      <c r="C58" s="5" t="n">
        <v>0</v>
      </c>
    </row>
    <row r="59" spans="1:3">
      <c r="A59" s="4" t="s">
        <v>350</v>
      </c>
    </row>
    <row r="60" spans="1:3">
      <c r="A60" s="3" t="s">
        <v>335</v>
      </c>
    </row>
    <row r="61" spans="1:3">
      <c r="A61" s="4" t="s">
        <v>337</v>
      </c>
      <c r="B61" s="5" t="n">
        <v>-8148</v>
      </c>
      <c r="C61" s="5" t="n">
        <v>4966</v>
      </c>
    </row>
    <row r="62" spans="1:3">
      <c r="A62" s="4" t="s">
        <v>37</v>
      </c>
      <c r="C62" s="5" t="n">
        <v>3170</v>
      </c>
    </row>
    <row r="63" spans="1:3">
      <c r="A63" s="4" t="s">
        <v>351</v>
      </c>
    </row>
    <row r="64" spans="1:3">
      <c r="A64" s="3" t="s">
        <v>335</v>
      </c>
    </row>
    <row r="65" spans="1:3">
      <c r="A65" s="4" t="s">
        <v>337</v>
      </c>
      <c r="B65" s="5" t="n">
        <v>0</v>
      </c>
      <c r="C65" s="5" t="n">
        <v>0</v>
      </c>
    </row>
    <row r="66" spans="1:3">
      <c r="A66" s="4" t="s">
        <v>352</v>
      </c>
    </row>
    <row r="67" spans="1:3">
      <c r="A67" s="3" t="s">
        <v>335</v>
      </c>
    </row>
    <row r="68" spans="1:3">
      <c r="A68" s="4" t="s">
        <v>337</v>
      </c>
      <c r="B68" s="5" t="n">
        <v>0</v>
      </c>
      <c r="C68" s="5" t="n">
        <v>0</v>
      </c>
    </row>
    <row r="69" spans="1:3">
      <c r="A69" s="4" t="s">
        <v>353</v>
      </c>
    </row>
    <row r="70" spans="1:3">
      <c r="A70" s="3" t="s">
        <v>335</v>
      </c>
    </row>
    <row r="71" spans="1:3">
      <c r="A71" s="4" t="s">
        <v>37</v>
      </c>
      <c r="B71" s="5" t="n">
        <v>121174</v>
      </c>
      <c r="C71" s="5" t="n">
        <v>129966</v>
      </c>
    </row>
    <row r="72" spans="1:3">
      <c r="A72" s="4" t="s">
        <v>350</v>
      </c>
    </row>
    <row r="73" spans="1:3">
      <c r="A73" s="3" t="s">
        <v>335</v>
      </c>
    </row>
    <row r="74" spans="1:3">
      <c r="A74" s="4" t="s">
        <v>37</v>
      </c>
      <c r="B74" s="5" t="n">
        <v>3335</v>
      </c>
    </row>
    <row r="75" spans="1:3">
      <c r="A75" s="11" t="n">
        <v>3</v>
      </c>
    </row>
    <row r="76" spans="1:3">
      <c r="A76" s="3" t="s">
        <v>335</v>
      </c>
    </row>
    <row r="77" spans="1:3">
      <c r="A77" s="4" t="s">
        <v>110</v>
      </c>
      <c r="B77" s="5" t="n">
        <v>0</v>
      </c>
      <c r="C77" s="5" t="n">
        <v>0</v>
      </c>
    </row>
    <row r="78" spans="1:3">
      <c r="A78" s="4" t="s">
        <v>354</v>
      </c>
    </row>
    <row r="79" spans="1:3">
      <c r="A79" s="3" t="s">
        <v>335</v>
      </c>
    </row>
    <row r="80" spans="1:3">
      <c r="A80" s="4" t="s">
        <v>337</v>
      </c>
      <c r="B80" s="5" t="n">
        <v>0</v>
      </c>
      <c r="C80" s="5" t="n">
        <v>0</v>
      </c>
    </row>
    <row r="81" spans="1:3">
      <c r="A81" s="4" t="s">
        <v>355</v>
      </c>
    </row>
    <row r="82" spans="1:3">
      <c r="A82" s="3" t="s">
        <v>335</v>
      </c>
    </row>
    <row r="83" spans="1:3">
      <c r="A83" s="4" t="s">
        <v>337</v>
      </c>
      <c r="B83" s="5" t="n">
        <v>0</v>
      </c>
      <c r="C83" s="5" t="n">
        <v>0</v>
      </c>
    </row>
    <row r="84" spans="1:3">
      <c r="A84" s="4" t="s">
        <v>356</v>
      </c>
    </row>
    <row r="85" spans="1:3">
      <c r="A85" s="3" t="s">
        <v>335</v>
      </c>
    </row>
    <row r="86" spans="1:3">
      <c r="A86" s="4" t="s">
        <v>337</v>
      </c>
      <c r="B86" s="5" t="n">
        <v>0</v>
      </c>
      <c r="C86" s="5" t="n">
        <v>0</v>
      </c>
    </row>
    <row r="87" spans="1:3">
      <c r="A87" s="4" t="s">
        <v>357</v>
      </c>
    </row>
    <row r="88" spans="1:3">
      <c r="A88" s="3" t="s">
        <v>335</v>
      </c>
    </row>
    <row r="89" spans="1:3">
      <c r="A89" s="4" t="s">
        <v>337</v>
      </c>
      <c r="B89" s="5" t="n">
        <v>0</v>
      </c>
      <c r="C89" s="5" t="n">
        <v>0</v>
      </c>
    </row>
    <row r="90" spans="1:3">
      <c r="A90" s="4" t="s">
        <v>358</v>
      </c>
    </row>
    <row r="91" spans="1:3">
      <c r="A91" s="3" t="s">
        <v>335</v>
      </c>
    </row>
    <row r="92" spans="1:3">
      <c r="A92" s="4" t="s">
        <v>337</v>
      </c>
      <c r="B92" s="5" t="n">
        <v>0</v>
      </c>
      <c r="C92" s="5" t="n">
        <v>0</v>
      </c>
    </row>
    <row r="93" spans="1:3">
      <c r="A93" s="4" t="s">
        <v>359</v>
      </c>
    </row>
    <row r="94" spans="1:3">
      <c r="A94" s="3" t="s">
        <v>335</v>
      </c>
    </row>
    <row r="95" spans="1:3">
      <c r="A95" s="4" t="s">
        <v>37</v>
      </c>
      <c r="B95" s="5" t="n">
        <v>0</v>
      </c>
      <c r="C95" s="7" t="n">
        <v>0</v>
      </c>
    </row>
    <row r="96" spans="1:3">
      <c r="A96" s="4" t="s">
        <v>356</v>
      </c>
    </row>
    <row r="97" spans="1:3">
      <c r="A97" s="3" t="s">
        <v>335</v>
      </c>
    </row>
    <row r="98" spans="1:3">
      <c r="A98" s="4" t="s">
        <v>37</v>
      </c>
      <c r="B9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1</v>
      </c>
      <c r="B3" s="7" t="n">
        <v>57452</v>
      </c>
      <c r="C3" s="7" t="n">
        <v>78503</v>
      </c>
    </row>
    <row r="4" spans="1:3">
      <c r="A4" s="3" t="s">
        <v>362</v>
      </c>
    </row>
    <row r="5" spans="1:3">
      <c r="A5" s="4" t="s">
        <v>39</v>
      </c>
      <c r="B5" s="5" t="n">
        <v>1754</v>
      </c>
      <c r="C5" s="5" t="n">
        <v>2789</v>
      </c>
    </row>
    <row r="6" spans="1:3">
      <c r="A6" s="4" t="s">
        <v>43</v>
      </c>
      <c r="B6" s="5" t="n">
        <v>136864</v>
      </c>
      <c r="C6" s="5" t="n">
        <v>132221</v>
      </c>
    </row>
    <row r="7" spans="1:3">
      <c r="A7" s="4" t="s">
        <v>363</v>
      </c>
    </row>
    <row r="8" spans="1:3">
      <c r="A8" s="3" t="s">
        <v>361</v>
      </c>
    </row>
    <row r="9" spans="1:3">
      <c r="A9" s="4" t="s">
        <v>31</v>
      </c>
      <c r="B9" s="5" t="n">
        <v>0</v>
      </c>
      <c r="C9" s="5" t="n">
        <v>0</v>
      </c>
    </row>
    <row r="10" spans="1:3">
      <c r="A10" s="3" t="s">
        <v>362</v>
      </c>
    </row>
    <row r="11" spans="1:3">
      <c r="A11" s="4" t="s">
        <v>39</v>
      </c>
      <c r="C11" s="5" t="n">
        <v>0</v>
      </c>
    </row>
    <row r="12" spans="1:3">
      <c r="A12" s="4" t="s">
        <v>364</v>
      </c>
    </row>
    <row r="13" spans="1:3">
      <c r="A13" s="3" t="s">
        <v>361</v>
      </c>
    </row>
    <row r="14" spans="1:3">
      <c r="A14" s="4" t="s">
        <v>31</v>
      </c>
      <c r="B14" s="5" t="n">
        <v>65600</v>
      </c>
      <c r="C14" s="5" t="n">
        <v>73537</v>
      </c>
    </row>
    <row r="15" spans="1:3">
      <c r="A15" s="3" t="s">
        <v>362</v>
      </c>
    </row>
    <row r="16" spans="1:3">
      <c r="A16" s="4" t="s">
        <v>39</v>
      </c>
      <c r="C16" s="5" t="n">
        <v>381</v>
      </c>
    </row>
    <row r="17" spans="1:3">
      <c r="A17" s="4" t="s">
        <v>365</v>
      </c>
    </row>
    <row r="18" spans="1:3">
      <c r="A18" s="3" t="s">
        <v>361</v>
      </c>
    </row>
    <row r="19" spans="1:3">
      <c r="A19" s="4" t="s">
        <v>31</v>
      </c>
      <c r="B19" s="5" t="n">
        <v>0</v>
      </c>
      <c r="C19" s="5" t="n">
        <v>0</v>
      </c>
    </row>
    <row r="20" spans="1:3">
      <c r="A20" s="3" t="s">
        <v>362</v>
      </c>
    </row>
    <row r="21" spans="1:3">
      <c r="A21" s="4" t="s">
        <v>39</v>
      </c>
      <c r="C21" s="5" t="n">
        <v>0</v>
      </c>
    </row>
    <row r="22" spans="1:3">
      <c r="A22" s="4" t="s">
        <v>366</v>
      </c>
    </row>
    <row r="23" spans="1:3">
      <c r="A23" s="3" t="s">
        <v>361</v>
      </c>
    </row>
    <row r="24" spans="1:3">
      <c r="A24" s="4" t="s">
        <v>31</v>
      </c>
      <c r="B24" s="5" t="n">
        <v>65600</v>
      </c>
      <c r="C24" s="5" t="n">
        <v>73537</v>
      </c>
    </row>
    <row r="25" spans="1:3">
      <c r="A25" s="3" t="s">
        <v>362</v>
      </c>
    </row>
    <row r="26" spans="1:3">
      <c r="A26" s="4" t="s">
        <v>39</v>
      </c>
      <c r="C26" s="5" t="n">
        <v>381</v>
      </c>
    </row>
    <row r="27" spans="1:3">
      <c r="A27" s="4" t="s">
        <v>367</v>
      </c>
    </row>
    <row r="28" spans="1:3">
      <c r="A28" s="3" t="s">
        <v>361</v>
      </c>
    </row>
    <row r="29" spans="1:3">
      <c r="A29" s="4" t="s">
        <v>31</v>
      </c>
      <c r="B29" s="5" t="n">
        <v>65600</v>
      </c>
      <c r="C29" s="5" t="n">
        <v>73537</v>
      </c>
    </row>
    <row r="30" spans="1:3">
      <c r="A30" s="3" t="s">
        <v>362</v>
      </c>
    </row>
    <row r="31" spans="1:3">
      <c r="A31" s="4" t="s">
        <v>39</v>
      </c>
      <c r="C31" s="5" t="n">
        <v>381</v>
      </c>
    </row>
    <row r="32" spans="1:3">
      <c r="A32" s="4" t="s">
        <v>368</v>
      </c>
    </row>
    <row r="33" spans="1:3">
      <c r="A33" s="3" t="s">
        <v>362</v>
      </c>
    </row>
    <row r="34" spans="1:3">
      <c r="A34" s="4" t="s">
        <v>38</v>
      </c>
      <c r="B34" s="5" t="n">
        <v>0</v>
      </c>
      <c r="C34" s="5" t="n">
        <v>0</v>
      </c>
    </row>
    <row r="35" spans="1:3">
      <c r="A35" s="4" t="s">
        <v>39</v>
      </c>
      <c r="B35" s="5" t="n">
        <v>0</v>
      </c>
    </row>
    <row r="36" spans="1:3">
      <c r="A36" s="4" t="s">
        <v>43</v>
      </c>
      <c r="B36" s="5" t="n">
        <v>0</v>
      </c>
      <c r="C36" s="5" t="n">
        <v>0</v>
      </c>
    </row>
    <row r="37" spans="1:3">
      <c r="A37" s="4" t="s">
        <v>369</v>
      </c>
    </row>
    <row r="38" spans="1:3">
      <c r="A38" s="3" t="s">
        <v>362</v>
      </c>
    </row>
    <row r="39" spans="1:3">
      <c r="A39" s="4" t="s">
        <v>38</v>
      </c>
      <c r="B39" s="5" t="n">
        <v>1008456</v>
      </c>
      <c r="C39" s="5" t="n">
        <v>1108794</v>
      </c>
    </row>
    <row r="40" spans="1:3">
      <c r="A40" s="4" t="s">
        <v>39</v>
      </c>
      <c r="B40" s="5" t="n">
        <v>5089</v>
      </c>
    </row>
    <row r="41" spans="1:3">
      <c r="A41" s="4" t="s">
        <v>43</v>
      </c>
      <c r="B41" s="5" t="n">
        <v>164501</v>
      </c>
      <c r="C41" s="5" t="n">
        <v>205073</v>
      </c>
    </row>
    <row r="42" spans="1:3">
      <c r="A42" s="4" t="s">
        <v>370</v>
      </c>
    </row>
    <row r="43" spans="1:3">
      <c r="A43" s="3" t="s">
        <v>362</v>
      </c>
    </row>
    <row r="44" spans="1:3">
      <c r="A44" s="4" t="s">
        <v>38</v>
      </c>
      <c r="B44" s="5" t="n">
        <v>0</v>
      </c>
      <c r="C44" s="5" t="n">
        <v>0</v>
      </c>
    </row>
    <row r="45" spans="1:3">
      <c r="A45" s="4" t="s">
        <v>39</v>
      </c>
      <c r="B45" s="5" t="n">
        <v>0</v>
      </c>
    </row>
    <row r="46" spans="1:3">
      <c r="A46" s="4" t="s">
        <v>43</v>
      </c>
      <c r="B46" s="5" t="n">
        <v>0</v>
      </c>
      <c r="C46" s="5" t="n">
        <v>0</v>
      </c>
    </row>
    <row r="47" spans="1:3">
      <c r="A47" s="4" t="s">
        <v>371</v>
      </c>
    </row>
    <row r="48" spans="1:3">
      <c r="A48" s="3" t="s">
        <v>362</v>
      </c>
    </row>
    <row r="49" spans="1:3">
      <c r="A49" s="4" t="s">
        <v>38</v>
      </c>
      <c r="B49" s="5" t="n">
        <v>1008456</v>
      </c>
      <c r="C49" s="5" t="n">
        <v>1108794</v>
      </c>
    </row>
    <row r="50" spans="1:3">
      <c r="A50" s="4" t="s">
        <v>39</v>
      </c>
      <c r="B50" s="5" t="n">
        <v>5089</v>
      </c>
    </row>
    <row r="51" spans="1:3">
      <c r="A51" s="4" t="s">
        <v>43</v>
      </c>
      <c r="B51" s="5" t="n">
        <v>136864</v>
      </c>
      <c r="C51" s="5" t="n">
        <v>132221</v>
      </c>
    </row>
    <row r="52" spans="1:3">
      <c r="A52" s="4" t="s">
        <v>372</v>
      </c>
    </row>
    <row r="53" spans="1:3">
      <c r="A53" s="3" t="s">
        <v>362</v>
      </c>
    </row>
    <row r="54" spans="1:3">
      <c r="A54" s="4" t="s">
        <v>38</v>
      </c>
      <c r="B54" s="5" t="n">
        <v>1008456</v>
      </c>
      <c r="C54" s="5" t="n">
        <v>1108794</v>
      </c>
    </row>
    <row r="55" spans="1:3">
      <c r="A55" s="4" t="s">
        <v>39</v>
      </c>
      <c r="B55" s="5" t="n">
        <v>5089</v>
      </c>
    </row>
    <row r="56" spans="1:3">
      <c r="A56" s="4" t="s">
        <v>43</v>
      </c>
      <c r="B56" s="7" t="n">
        <v>164501</v>
      </c>
      <c r="C56" s="7" t="n">
        <v>205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64</v>
      </c>
    </row>
    <row r="2" spans="1:2">
      <c r="B2" s="2" t="s">
        <v>105</v>
      </c>
    </row>
    <row r="3" spans="1:2">
      <c r="A3" s="3" t="s">
        <v>106</v>
      </c>
    </row>
    <row r="4" spans="1:2">
      <c r="A4" s="4" t="s">
        <v>107</v>
      </c>
      <c r="B4" s="7" t="n">
        <v>69439</v>
      </c>
    </row>
    <row r="5" spans="1:2">
      <c r="A5" s="4" t="s">
        <v>108</v>
      </c>
      <c r="B5" s="7" t="n">
        <v>322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74</v>
      </c>
    </row>
    <row r="3" spans="1:3">
      <c r="A3" s="4" t="s">
        <v>375</v>
      </c>
      <c r="B3" s="7" t="n">
        <v>194160</v>
      </c>
      <c r="C3" s="7" t="n">
        <v>227847</v>
      </c>
    </row>
    <row r="4" spans="1:3">
      <c r="A4" s="4" t="s">
        <v>376</v>
      </c>
      <c r="B4" s="5" t="n">
        <v>-77799</v>
      </c>
      <c r="C4" s="5" t="n">
        <v>-96085</v>
      </c>
    </row>
    <row r="5" spans="1:3">
      <c r="A5" s="4" t="s">
        <v>377</v>
      </c>
      <c r="B5" s="5" t="n">
        <v>116361</v>
      </c>
      <c r="C5" s="5" t="n">
        <v>131762</v>
      </c>
    </row>
    <row r="6" spans="1:3">
      <c r="A6" s="4" t="s">
        <v>31</v>
      </c>
      <c r="B6" s="5" t="n">
        <v>57452</v>
      </c>
      <c r="C6" s="5" t="n">
        <v>78503</v>
      </c>
    </row>
    <row r="7" spans="1:3">
      <c r="A7" s="4" t="s">
        <v>38</v>
      </c>
      <c r="B7" s="5" t="n">
        <v>-887282</v>
      </c>
      <c r="C7" s="5" t="n">
        <v>-978828</v>
      </c>
    </row>
    <row r="8" spans="1:3">
      <c r="A8" s="4" t="s">
        <v>39</v>
      </c>
      <c r="B8" s="5" t="n">
        <v>-1754</v>
      </c>
      <c r="C8" s="5" t="n">
        <v>-2789</v>
      </c>
    </row>
    <row r="9" spans="1:3">
      <c r="A9" s="4" t="s">
        <v>31</v>
      </c>
    </row>
    <row r="10" spans="1:3">
      <c r="A10" s="3" t="s">
        <v>374</v>
      </c>
    </row>
    <row r="11" spans="1:3">
      <c r="A11" s="4" t="s">
        <v>31</v>
      </c>
      <c r="B11" s="5" t="n">
        <v>57452</v>
      </c>
      <c r="C11" s="5" t="n">
        <v>78503</v>
      </c>
    </row>
    <row r="12" spans="1:3">
      <c r="A12" s="4" t="s">
        <v>378</v>
      </c>
    </row>
    <row r="13" spans="1:3">
      <c r="A13" s="3" t="s">
        <v>374</v>
      </c>
    </row>
    <row r="14" spans="1:3">
      <c r="A14" s="4" t="s">
        <v>379</v>
      </c>
      <c r="B14" s="5" t="n">
        <v>65600</v>
      </c>
      <c r="C14" s="5" t="n">
        <v>73537</v>
      </c>
    </row>
    <row r="15" spans="1:3">
      <c r="A15" s="4" t="s">
        <v>377</v>
      </c>
      <c r="B15" s="5" t="n">
        <v>-8148</v>
      </c>
      <c r="C15" s="5" t="n">
        <v>4966</v>
      </c>
    </row>
    <row r="16" spans="1:3">
      <c r="A16" s="4" t="s">
        <v>38</v>
      </c>
    </row>
    <row r="17" spans="1:3">
      <c r="A17" s="3" t="s">
        <v>374</v>
      </c>
    </row>
    <row r="18" spans="1:3">
      <c r="A18" s="4" t="s">
        <v>38</v>
      </c>
      <c r="B18" s="5" t="n">
        <v>-887282</v>
      </c>
      <c r="C18" s="5" t="n">
        <v>-978828</v>
      </c>
    </row>
    <row r="19" spans="1:3">
      <c r="A19" s="4" t="s">
        <v>380</v>
      </c>
    </row>
    <row r="20" spans="1:3">
      <c r="A20" s="3" t="s">
        <v>374</v>
      </c>
    </row>
    <row r="21" spans="1:3">
      <c r="A21" s="4" t="s">
        <v>379</v>
      </c>
      <c r="B21" s="5" t="n">
        <v>1008456</v>
      </c>
      <c r="C21" s="5" t="n">
        <v>1108794</v>
      </c>
    </row>
    <row r="22" spans="1:3">
      <c r="A22" s="4" t="s">
        <v>377</v>
      </c>
      <c r="B22" s="5" t="n">
        <v>121174</v>
      </c>
      <c r="C22" s="5" t="n">
        <v>129966</v>
      </c>
    </row>
    <row r="23" spans="1:3">
      <c r="A23" s="4" t="s">
        <v>381</v>
      </c>
    </row>
    <row r="24" spans="1:3">
      <c r="A24" s="3" t="s">
        <v>374</v>
      </c>
    </row>
    <row r="25" spans="1:3">
      <c r="A25" s="4" t="s">
        <v>375</v>
      </c>
      <c r="B25" s="5" t="n">
        <v>97454</v>
      </c>
      <c r="C25" s="5" t="n">
        <v>121104</v>
      </c>
    </row>
    <row r="26" spans="1:3">
      <c r="A26" s="4" t="s">
        <v>376</v>
      </c>
      <c r="B26" s="5" t="n">
        <v>-21747</v>
      </c>
      <c r="C26" s="5" t="n">
        <v>-31556</v>
      </c>
    </row>
    <row r="27" spans="1:3">
      <c r="A27" s="4" t="s">
        <v>377</v>
      </c>
      <c r="B27" s="5" t="n">
        <v>75707</v>
      </c>
      <c r="C27" s="5" t="n">
        <v>89548</v>
      </c>
    </row>
    <row r="28" spans="1:3">
      <c r="A28" s="4" t="s">
        <v>382</v>
      </c>
    </row>
    <row r="29" spans="1:3">
      <c r="A29" s="3" t="s">
        <v>374</v>
      </c>
    </row>
    <row r="30" spans="1:3">
      <c r="A30" s="4" t="s">
        <v>375</v>
      </c>
      <c r="B30" s="5" t="n">
        <v>88122</v>
      </c>
      <c r="C30" s="5" t="n">
        <v>102659</v>
      </c>
    </row>
    <row r="31" spans="1:3">
      <c r="A31" s="4" t="s">
        <v>376</v>
      </c>
      <c r="B31" s="5" t="n">
        <v>-54058</v>
      </c>
      <c r="C31" s="5" t="n">
        <v>-62322</v>
      </c>
    </row>
    <row r="32" spans="1:3">
      <c r="A32" s="4" t="s">
        <v>377</v>
      </c>
      <c r="B32" s="5" t="n">
        <v>34064</v>
      </c>
      <c r="C32" s="5" t="n">
        <v>40337</v>
      </c>
    </row>
    <row r="33" spans="1:3">
      <c r="A33" s="4" t="s">
        <v>383</v>
      </c>
    </row>
    <row r="34" spans="1:3">
      <c r="A34" s="3" t="s">
        <v>374</v>
      </c>
    </row>
    <row r="35" spans="1:3">
      <c r="A35" s="4" t="s">
        <v>375</v>
      </c>
      <c r="B35" s="5" t="n">
        <v>8584</v>
      </c>
      <c r="C35" s="5" t="n">
        <v>4084</v>
      </c>
    </row>
    <row r="36" spans="1:3">
      <c r="A36" s="4" t="s">
        <v>376</v>
      </c>
      <c r="B36" s="5" t="n">
        <v>-1994</v>
      </c>
      <c r="C36" s="5" t="n">
        <v>-2207</v>
      </c>
    </row>
    <row r="37" spans="1:3">
      <c r="A37" s="4" t="s">
        <v>377</v>
      </c>
      <c r="B37" s="5" t="n">
        <v>6590</v>
      </c>
      <c r="C37" s="5" t="n">
        <v>1877</v>
      </c>
    </row>
    <row r="38" spans="1:3">
      <c r="A38" s="4" t="s">
        <v>339</v>
      </c>
    </row>
    <row r="39" spans="1:3">
      <c r="A39" s="3" t="s">
        <v>374</v>
      </c>
    </row>
    <row r="40" spans="1:3">
      <c r="A40" s="4" t="s">
        <v>39</v>
      </c>
      <c r="B40" s="5" t="n">
        <v>-1754</v>
      </c>
      <c r="C40" s="5" t="n">
        <v>-2789</v>
      </c>
    </row>
    <row r="41" spans="1:3">
      <c r="A41" s="4" t="s">
        <v>384</v>
      </c>
    </row>
    <row r="42" spans="1:3">
      <c r="A42" s="3" t="s">
        <v>374</v>
      </c>
    </row>
    <row r="43" spans="1:3">
      <c r="A43" s="4" t="s">
        <v>379</v>
      </c>
      <c r="B43" s="5" t="n">
        <v>-5089</v>
      </c>
      <c r="C43" s="5" t="n">
        <v>381</v>
      </c>
    </row>
    <row r="44" spans="1:3">
      <c r="A44" s="4" t="s">
        <v>377</v>
      </c>
      <c r="B44" s="7" t="n">
        <v>3335</v>
      </c>
      <c r="C44" s="7" t="n">
        <v>-31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4" t="s">
        <v>386</v>
      </c>
    </row>
    <row r="3" spans="1:3">
      <c r="A3" s="3" t="s">
        <v>387</v>
      </c>
    </row>
    <row r="4" spans="1:3">
      <c r="A4" s="4" t="s">
        <v>388</v>
      </c>
      <c r="B4" s="7" t="n">
        <v>2432615</v>
      </c>
      <c r="C4" s="7" t="n">
        <v>2202722</v>
      </c>
    </row>
    <row r="5" spans="1:3">
      <c r="A5" s="4" t="s">
        <v>389</v>
      </c>
    </row>
    <row r="6" spans="1:3">
      <c r="A6" s="3" t="s">
        <v>387</v>
      </c>
    </row>
    <row r="7" spans="1:3">
      <c r="A7" s="4" t="s">
        <v>388</v>
      </c>
      <c r="B7" s="5" t="n">
        <v>2323419</v>
      </c>
      <c r="C7" s="5" t="n">
        <v>2075789</v>
      </c>
    </row>
    <row r="8" spans="1:3">
      <c r="A8" s="4" t="s">
        <v>390</v>
      </c>
    </row>
    <row r="9" spans="1:3">
      <c r="A9" s="3" t="s">
        <v>387</v>
      </c>
    </row>
    <row r="10" spans="1:3">
      <c r="A10" s="4" t="s">
        <v>388</v>
      </c>
      <c r="B10" s="5" t="n">
        <v>109109</v>
      </c>
      <c r="C10" s="5" t="n">
        <v>126519</v>
      </c>
    </row>
    <row r="11" spans="1:3">
      <c r="A11" s="4" t="s">
        <v>391</v>
      </c>
    </row>
    <row r="12" spans="1:3">
      <c r="A12" s="3" t="s">
        <v>387</v>
      </c>
    </row>
    <row r="13" spans="1:3">
      <c r="A13" s="4" t="s">
        <v>388</v>
      </c>
      <c r="B13" s="5" t="n">
        <v>87</v>
      </c>
      <c r="C13" s="5" t="n">
        <v>414</v>
      </c>
    </row>
    <row r="14" spans="1:3">
      <c r="A14" s="4" t="s">
        <v>392</v>
      </c>
    </row>
    <row r="15" spans="1:3">
      <c r="A15" s="3" t="s">
        <v>387</v>
      </c>
    </row>
    <row r="16" spans="1:3">
      <c r="A16" s="4" t="s">
        <v>388</v>
      </c>
      <c r="B16" s="5" t="n">
        <v>3183274</v>
      </c>
      <c r="C16" s="5" t="n">
        <v>4323108</v>
      </c>
    </row>
    <row r="17" spans="1:3">
      <c r="A17" s="4" t="s">
        <v>393</v>
      </c>
    </row>
    <row r="18" spans="1:3">
      <c r="A18" s="3" t="s">
        <v>387</v>
      </c>
    </row>
    <row r="19" spans="1:3">
      <c r="A19" s="4" t="s">
        <v>388</v>
      </c>
      <c r="B19" s="5" t="n">
        <v>3031582</v>
      </c>
      <c r="C19" s="5" t="n">
        <v>4148056</v>
      </c>
    </row>
    <row r="20" spans="1:3">
      <c r="A20" s="4" t="s">
        <v>394</v>
      </c>
    </row>
    <row r="21" spans="1:3">
      <c r="A21" s="3" t="s">
        <v>387</v>
      </c>
    </row>
    <row r="22" spans="1:3">
      <c r="A22" s="4" t="s">
        <v>388</v>
      </c>
      <c r="B22" s="5" t="n">
        <v>151645</v>
      </c>
      <c r="C22" s="5" t="n">
        <v>174835</v>
      </c>
    </row>
    <row r="23" spans="1:3">
      <c r="A23" s="4" t="s">
        <v>395</v>
      </c>
    </row>
    <row r="24" spans="1:3">
      <c r="A24" s="3" t="s">
        <v>387</v>
      </c>
    </row>
    <row r="25" spans="1:3">
      <c r="A25" s="4" t="s">
        <v>388</v>
      </c>
      <c r="B25" s="7" t="n">
        <v>47</v>
      </c>
      <c r="C25" s="7" t="n">
        <v>2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4</v>
      </c>
      <c r="D1" s="2" t="s">
        <v>1</v>
      </c>
    </row>
    <row r="2" spans="1:5">
      <c r="B2" s="2" t="s">
        <v>2</v>
      </c>
      <c r="C2" s="2" t="s">
        <v>65</v>
      </c>
      <c r="D2" s="2" t="s">
        <v>2</v>
      </c>
      <c r="E2" s="2" t="s">
        <v>65</v>
      </c>
    </row>
    <row r="3" spans="1:5">
      <c r="A3" s="3" t="s">
        <v>387</v>
      </c>
    </row>
    <row r="4" spans="1:5">
      <c r="A4" s="4" t="s">
        <v>397</v>
      </c>
      <c r="B4" s="7" t="n">
        <v>82845</v>
      </c>
      <c r="C4" s="7" t="n">
        <v>62143</v>
      </c>
      <c r="D4" s="7" t="n">
        <v>239023</v>
      </c>
      <c r="E4" s="7" t="n">
        <v>180147</v>
      </c>
    </row>
    <row r="5" spans="1:5">
      <c r="A5" s="4" t="s">
        <v>381</v>
      </c>
    </row>
    <row r="6" spans="1:5">
      <c r="A6" s="3" t="s">
        <v>387</v>
      </c>
    </row>
    <row r="7" spans="1:5">
      <c r="A7" s="4" t="s">
        <v>398</v>
      </c>
      <c r="B7" s="5" t="n">
        <v>57619</v>
      </c>
      <c r="C7" s="5" t="n">
        <v>30487</v>
      </c>
      <c r="D7" s="5" t="n">
        <v>150484</v>
      </c>
      <c r="E7" s="5" t="n">
        <v>91496</v>
      </c>
    </row>
    <row r="8" spans="1:5">
      <c r="A8" s="4" t="s">
        <v>382</v>
      </c>
    </row>
    <row r="9" spans="1:5">
      <c r="A9" s="3" t="s">
        <v>387</v>
      </c>
    </row>
    <row r="10" spans="1:5">
      <c r="A10" s="4" t="s">
        <v>398</v>
      </c>
      <c r="B10" s="5" t="n">
        <v>16298</v>
      </c>
      <c r="C10" s="5" t="n">
        <v>25073</v>
      </c>
      <c r="D10" s="5" t="n">
        <v>68126</v>
      </c>
      <c r="E10" s="5" t="n">
        <v>78286</v>
      </c>
    </row>
    <row r="11" spans="1:5">
      <c r="A11" s="4" t="s">
        <v>399</v>
      </c>
    </row>
    <row r="12" spans="1:5">
      <c r="A12" s="3" t="s">
        <v>387</v>
      </c>
    </row>
    <row r="13" spans="1:5">
      <c r="A13" s="4" t="s">
        <v>398</v>
      </c>
      <c r="B13" s="7" t="n">
        <v>8928</v>
      </c>
      <c r="C13" s="7" t="n">
        <v>6583</v>
      </c>
      <c r="D13" s="7" t="n">
        <v>20413</v>
      </c>
      <c r="E13" s="7" t="n">
        <v>103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0</v>
      </c>
      <c r="B1" s="2" t="s">
        <v>2</v>
      </c>
      <c r="C1" s="2" t="s">
        <v>27</v>
      </c>
    </row>
    <row r="2" spans="1:3">
      <c r="A2" s="3" t="s">
        <v>401</v>
      </c>
    </row>
    <row r="3" spans="1:3">
      <c r="A3" s="4" t="s">
        <v>31</v>
      </c>
      <c r="B3" s="7" t="n">
        <v>57452</v>
      </c>
      <c r="C3" s="7" t="n">
        <v>78503</v>
      </c>
    </row>
    <row r="4" spans="1:3">
      <c r="A4" s="4" t="s">
        <v>402</v>
      </c>
    </row>
    <row r="5" spans="1:3">
      <c r="A5" s="3" t="s">
        <v>401</v>
      </c>
    </row>
    <row r="6" spans="1:3">
      <c r="A6" s="4" t="s">
        <v>31</v>
      </c>
      <c r="B6" s="5" t="n">
        <v>65600</v>
      </c>
      <c r="C6" s="5" t="n">
        <v>73537</v>
      </c>
    </row>
    <row r="7" spans="1:3">
      <c r="A7" s="4" t="s">
        <v>403</v>
      </c>
    </row>
    <row r="8" spans="1:3">
      <c r="A8" s="3" t="s">
        <v>401</v>
      </c>
    </row>
    <row r="9" spans="1:3">
      <c r="A9" s="4" t="s">
        <v>31</v>
      </c>
      <c r="B9" s="7" t="n">
        <v>-8148</v>
      </c>
      <c r="C9" s="7" t="n">
        <v>49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405</v>
      </c>
    </row>
    <row r="3" spans="1:3">
      <c r="A3" s="4" t="s">
        <v>406</v>
      </c>
      <c r="B3" s="7" t="n">
        <v>90650</v>
      </c>
      <c r="C3" s="7" t="n">
        <v>93236</v>
      </c>
    </row>
    <row r="4" spans="1:3">
      <c r="A4" s="4" t="s">
        <v>407</v>
      </c>
      <c r="B4" s="5" t="n">
        <v>-57193</v>
      </c>
      <c r="C4" s="5" t="n">
        <v>-52494</v>
      </c>
    </row>
    <row r="5" spans="1:3">
      <c r="A5" s="4" t="s">
        <v>32</v>
      </c>
      <c r="B5" s="5" t="n">
        <v>33457</v>
      </c>
      <c r="C5" s="5" t="n">
        <v>40742</v>
      </c>
    </row>
    <row r="6" spans="1:3">
      <c r="A6" s="4" t="s">
        <v>408</v>
      </c>
    </row>
    <row r="7" spans="1:3">
      <c r="A7" s="3" t="s">
        <v>405</v>
      </c>
    </row>
    <row r="8" spans="1:3">
      <c r="A8" s="4" t="s">
        <v>406</v>
      </c>
      <c r="B8" s="5" t="n">
        <v>59442</v>
      </c>
      <c r="C8" s="5" t="n">
        <v>57047</v>
      </c>
    </row>
    <row r="9" spans="1:3">
      <c r="A9" s="4" t="s">
        <v>409</v>
      </c>
    </row>
    <row r="10" spans="1:3">
      <c r="A10" s="3" t="s">
        <v>405</v>
      </c>
    </row>
    <row r="11" spans="1:3">
      <c r="A11" s="4" t="s">
        <v>406</v>
      </c>
      <c r="B11" s="5" t="n">
        <v>13744</v>
      </c>
      <c r="C11" s="5" t="n">
        <v>18390</v>
      </c>
    </row>
    <row r="12" spans="1:3">
      <c r="A12" s="4" t="s">
        <v>410</v>
      </c>
    </row>
    <row r="13" spans="1:3">
      <c r="A13" s="3" t="s">
        <v>405</v>
      </c>
    </row>
    <row r="14" spans="1:3">
      <c r="A14" s="4" t="s">
        <v>406</v>
      </c>
      <c r="B14" s="5" t="n">
        <v>10904</v>
      </c>
      <c r="C14" s="5" t="n">
        <v>11068</v>
      </c>
    </row>
    <row r="15" spans="1:3">
      <c r="A15" s="4" t="s">
        <v>411</v>
      </c>
    </row>
    <row r="16" spans="1:3">
      <c r="A16" s="3" t="s">
        <v>405</v>
      </c>
    </row>
    <row r="17" spans="1:3">
      <c r="A17" s="4" t="s">
        <v>406</v>
      </c>
      <c r="B17" s="5" t="n">
        <v>656</v>
      </c>
      <c r="C17" s="5" t="n">
        <v>643</v>
      </c>
    </row>
    <row r="18" spans="1:3">
      <c r="A18" s="4" t="s">
        <v>412</v>
      </c>
    </row>
    <row r="19" spans="1:3">
      <c r="A19" s="3" t="s">
        <v>405</v>
      </c>
    </row>
    <row r="20" spans="1:3">
      <c r="A20" s="4" t="s">
        <v>406</v>
      </c>
      <c r="B20" s="5" t="n">
        <v>1945</v>
      </c>
      <c r="C20" s="5" t="n">
        <v>2110</v>
      </c>
    </row>
    <row r="21" spans="1:3">
      <c r="A21" s="4" t="s">
        <v>413</v>
      </c>
    </row>
    <row r="22" spans="1:3">
      <c r="A22" s="3" t="s">
        <v>405</v>
      </c>
    </row>
    <row r="23" spans="1:3">
      <c r="A23" s="4" t="s">
        <v>406</v>
      </c>
      <c r="B23" s="5" t="n">
        <v>3324</v>
      </c>
      <c r="C23" s="5" t="n">
        <v>3592</v>
      </c>
    </row>
    <row r="24" spans="1:3">
      <c r="A24" s="4" t="s">
        <v>414</v>
      </c>
    </row>
    <row r="25" spans="1:3">
      <c r="A25" s="3" t="s">
        <v>405</v>
      </c>
    </row>
    <row r="26" spans="1:3">
      <c r="A26" s="4" t="s">
        <v>406</v>
      </c>
      <c r="B26" s="7" t="n">
        <v>635</v>
      </c>
      <c r="C26" s="7" t="n">
        <v>3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4</v>
      </c>
      <c r="D1" s="2" t="s">
        <v>1</v>
      </c>
    </row>
    <row r="2" spans="1:5">
      <c r="B2" s="2" t="s">
        <v>2</v>
      </c>
      <c r="C2" s="2" t="s">
        <v>65</v>
      </c>
      <c r="D2" s="2" t="s">
        <v>2</v>
      </c>
      <c r="E2" s="2" t="s">
        <v>65</v>
      </c>
    </row>
    <row r="3" spans="1:5">
      <c r="A3" s="3" t="s">
        <v>205</v>
      </c>
    </row>
    <row r="4" spans="1:5">
      <c r="A4" s="4" t="s">
        <v>416</v>
      </c>
      <c r="B4" s="7" t="n">
        <v>4685</v>
      </c>
      <c r="C4" s="7" t="n">
        <v>4373</v>
      </c>
      <c r="D4" s="7" t="n">
        <v>15394</v>
      </c>
      <c r="E4" s="7" t="n">
        <v>123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5"/>
    <col customWidth="1" max="5" min="5" width="14"/>
    <col customWidth="1" max="6" min="6" width="16"/>
  </cols>
  <sheetData>
    <row r="1" spans="1:6">
      <c r="A1" s="1" t="s">
        <v>417</v>
      </c>
      <c r="B1" s="2" t="s">
        <v>64</v>
      </c>
      <c r="D1" s="2" t="s">
        <v>1</v>
      </c>
      <c r="F1" s="2" t="s">
        <v>146</v>
      </c>
    </row>
    <row r="2" spans="1:6">
      <c r="B2" s="2" t="s">
        <v>2</v>
      </c>
      <c r="C2" s="2" t="s">
        <v>65</v>
      </c>
      <c r="D2" s="2" t="s">
        <v>2</v>
      </c>
      <c r="E2" s="2" t="s">
        <v>65</v>
      </c>
      <c r="F2" s="2" t="s">
        <v>27</v>
      </c>
    </row>
    <row r="3" spans="1:6">
      <c r="A3" s="3" t="s">
        <v>418</v>
      </c>
    </row>
    <row r="4" spans="1:6">
      <c r="A4" s="4" t="s">
        <v>419</v>
      </c>
      <c r="B4" s="7" t="n">
        <v>116586</v>
      </c>
      <c r="D4" s="7" t="n">
        <v>116586</v>
      </c>
      <c r="F4" s="7" t="n">
        <v>140304</v>
      </c>
    </row>
    <row r="5" spans="1:6">
      <c r="A5" s="4" t="s">
        <v>420</v>
      </c>
      <c r="B5" s="5" t="n">
        <v>-80754</v>
      </c>
      <c r="D5" s="5" t="n">
        <v>-80754</v>
      </c>
      <c r="F5" s="5" t="n">
        <v>-78698</v>
      </c>
    </row>
    <row r="6" spans="1:6">
      <c r="A6" s="4" t="s">
        <v>421</v>
      </c>
      <c r="B6" s="5" t="n">
        <v>35832</v>
      </c>
      <c r="D6" s="5" t="n">
        <v>35832</v>
      </c>
      <c r="F6" s="5" t="n">
        <v>61606</v>
      </c>
    </row>
    <row r="7" spans="1:6">
      <c r="A7" s="4" t="s">
        <v>422</v>
      </c>
      <c r="B7" s="5" t="n">
        <v>116949</v>
      </c>
      <c r="D7" s="5" t="n">
        <v>116949</v>
      </c>
      <c r="F7" s="5" t="n">
        <v>140667</v>
      </c>
    </row>
    <row r="8" spans="1:6">
      <c r="A8" s="4" t="s">
        <v>33</v>
      </c>
      <c r="B8" s="5" t="n">
        <v>36195</v>
      </c>
      <c r="D8" s="5" t="n">
        <v>36195</v>
      </c>
      <c r="F8" s="5" t="n">
        <v>61969</v>
      </c>
    </row>
    <row r="9" spans="1:6">
      <c r="A9" s="4" t="s">
        <v>423</v>
      </c>
      <c r="B9" s="5" t="n">
        <v>3504</v>
      </c>
      <c r="C9" s="7" t="n">
        <v>3524</v>
      </c>
      <c r="D9" s="5" t="n">
        <v>10784</v>
      </c>
      <c r="E9" s="7" t="n">
        <v>10407</v>
      </c>
    </row>
    <row r="10" spans="1:6">
      <c r="A10" s="4" t="s">
        <v>424</v>
      </c>
      <c r="D10" s="5" t="n">
        <v>0</v>
      </c>
      <c r="E10" s="7" t="n">
        <v>7184</v>
      </c>
    </row>
    <row r="11" spans="1:6">
      <c r="A11" s="4" t="s">
        <v>425</v>
      </c>
    </row>
    <row r="12" spans="1:6">
      <c r="A12" s="3" t="s">
        <v>418</v>
      </c>
    </row>
    <row r="13" spans="1:6">
      <c r="A13" s="4" t="s">
        <v>424</v>
      </c>
      <c r="F13" s="5" t="n">
        <v>7200</v>
      </c>
    </row>
    <row r="14" spans="1:6">
      <c r="A14" s="4" t="s">
        <v>426</v>
      </c>
    </row>
    <row r="15" spans="1:6">
      <c r="A15" s="3" t="s">
        <v>418</v>
      </c>
    </row>
    <row r="16" spans="1:6">
      <c r="A16" s="4" t="s">
        <v>427</v>
      </c>
      <c r="B16" s="5" t="n">
        <v>363</v>
      </c>
      <c r="D16" s="5" t="n">
        <v>363</v>
      </c>
      <c r="F16" s="5" t="n">
        <v>363</v>
      </c>
    </row>
    <row r="17" spans="1:6">
      <c r="A17" s="4" t="s">
        <v>428</v>
      </c>
    </row>
    <row r="18" spans="1:6">
      <c r="A18" s="3" t="s">
        <v>418</v>
      </c>
    </row>
    <row r="19" spans="1:6">
      <c r="A19" s="4" t="s">
        <v>419</v>
      </c>
      <c r="B19" s="5" t="n">
        <v>59213</v>
      </c>
      <c r="D19" s="5" t="n">
        <v>59213</v>
      </c>
      <c r="F19" s="5" t="n">
        <v>60420</v>
      </c>
    </row>
    <row r="20" spans="1:6">
      <c r="A20" s="4" t="s">
        <v>420</v>
      </c>
      <c r="B20" s="5" t="n">
        <v>-38377</v>
      </c>
      <c r="D20" s="5" t="n">
        <v>-38377</v>
      </c>
      <c r="F20" s="5" t="n">
        <v>-31698</v>
      </c>
    </row>
    <row r="21" spans="1:6">
      <c r="A21" s="4" t="s">
        <v>421</v>
      </c>
      <c r="B21" s="5" t="n">
        <v>20836</v>
      </c>
      <c r="D21" s="5" t="n">
        <v>20836</v>
      </c>
      <c r="F21" s="7" t="n">
        <v>28722</v>
      </c>
    </row>
    <row r="22" spans="1:6">
      <c r="A22" s="4" t="s">
        <v>422</v>
      </c>
      <c r="B22" s="5" t="n">
        <v>59213</v>
      </c>
      <c r="D22" s="7" t="n">
        <v>59213</v>
      </c>
    </row>
    <row r="23" spans="1:6">
      <c r="A23" s="4" t="s">
        <v>429</v>
      </c>
      <c r="D23" s="4" t="s">
        <v>430</v>
      </c>
    </row>
    <row r="24" spans="1:6">
      <c r="A24" s="4" t="s">
        <v>431</v>
      </c>
    </row>
    <row r="25" spans="1:6">
      <c r="A25" s="3" t="s">
        <v>418</v>
      </c>
    </row>
    <row r="26" spans="1:6">
      <c r="A26" s="4" t="s">
        <v>429</v>
      </c>
      <c r="F26" s="4" t="s">
        <v>432</v>
      </c>
    </row>
    <row r="27" spans="1:6">
      <c r="A27" s="4" t="s">
        <v>433</v>
      </c>
    </row>
    <row r="28" spans="1:6">
      <c r="A28" s="3" t="s">
        <v>418</v>
      </c>
    </row>
    <row r="29" spans="1:6">
      <c r="A29" s="4" t="s">
        <v>419</v>
      </c>
      <c r="B29" s="5" t="n">
        <v>49926</v>
      </c>
      <c r="D29" s="7" t="n">
        <v>49926</v>
      </c>
      <c r="F29" s="7" t="n">
        <v>72204</v>
      </c>
    </row>
    <row r="30" spans="1:6">
      <c r="A30" s="4" t="s">
        <v>420</v>
      </c>
      <c r="B30" s="5" t="n">
        <v>-37976</v>
      </c>
      <c r="D30" s="5" t="n">
        <v>-37976</v>
      </c>
      <c r="F30" s="5" t="n">
        <v>-43270</v>
      </c>
    </row>
    <row r="31" spans="1:6">
      <c r="A31" s="4" t="s">
        <v>421</v>
      </c>
      <c r="B31" s="5" t="n">
        <v>11950</v>
      </c>
      <c r="D31" s="5" t="n">
        <v>11950</v>
      </c>
      <c r="F31" s="5" t="n">
        <v>28934</v>
      </c>
    </row>
    <row r="32" spans="1:6">
      <c r="A32" s="4" t="s">
        <v>422</v>
      </c>
      <c r="B32" s="5" t="n">
        <v>49926</v>
      </c>
      <c r="D32" s="7" t="n">
        <v>49926</v>
      </c>
    </row>
    <row r="33" spans="1:6">
      <c r="A33" s="4" t="s">
        <v>429</v>
      </c>
      <c r="D33" s="4" t="s">
        <v>434</v>
      </c>
    </row>
    <row r="34" spans="1:6">
      <c r="A34" s="4" t="s">
        <v>426</v>
      </c>
    </row>
    <row r="35" spans="1:6">
      <c r="A35" s="3" t="s">
        <v>418</v>
      </c>
    </row>
    <row r="36" spans="1:6">
      <c r="A36" s="4" t="s">
        <v>419</v>
      </c>
      <c r="B36" s="5" t="n">
        <v>7447</v>
      </c>
      <c r="D36" s="7" t="n">
        <v>7447</v>
      </c>
      <c r="F36" s="5" t="n">
        <v>7680</v>
      </c>
    </row>
    <row r="37" spans="1:6">
      <c r="A37" s="4" t="s">
        <v>420</v>
      </c>
      <c r="B37" s="5" t="n">
        <v>-4401</v>
      </c>
      <c r="D37" s="5" t="n">
        <v>-4401</v>
      </c>
      <c r="F37" s="5" t="n">
        <v>-3730</v>
      </c>
    </row>
    <row r="38" spans="1:6">
      <c r="A38" s="4" t="s">
        <v>421</v>
      </c>
      <c r="B38" s="5" t="n">
        <v>3046</v>
      </c>
      <c r="D38" s="5" t="n">
        <v>3046</v>
      </c>
      <c r="F38" s="7" t="n">
        <v>3950</v>
      </c>
    </row>
    <row r="39" spans="1:6">
      <c r="A39" s="4" t="s">
        <v>422</v>
      </c>
      <c r="B39" s="7" t="n">
        <v>7810</v>
      </c>
      <c r="D39" s="7" t="n">
        <v>7810</v>
      </c>
    </row>
    <row r="40" spans="1:6">
      <c r="A40" s="4" t="s">
        <v>429</v>
      </c>
      <c r="D40" s="4" t="s">
        <v>4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3"/>
    <col customWidth="1" max="2" min="2" width="35"/>
  </cols>
  <sheetData>
    <row r="1" spans="1:2">
      <c r="A1" s="1" t="s">
        <v>436</v>
      </c>
      <c r="B1" s="2" t="s">
        <v>1</v>
      </c>
    </row>
    <row r="2" spans="1:2">
      <c r="B2" s="2" t="s">
        <v>437</v>
      </c>
    </row>
    <row r="3" spans="1:2">
      <c r="A3" s="3" t="s">
        <v>438</v>
      </c>
    </row>
    <row r="4" spans="1:2">
      <c r="A4" s="4" t="s">
        <v>439</v>
      </c>
      <c r="B4" s="5" t="n">
        <v>2</v>
      </c>
    </row>
    <row r="5" spans="1:2">
      <c r="A5" s="4" t="s">
        <v>440</v>
      </c>
      <c r="B5" s="7" t="n">
        <v>0</v>
      </c>
    </row>
    <row r="6" spans="1:2">
      <c r="A6" s="4" t="s">
        <v>34</v>
      </c>
      <c r="B6" s="5" t="n">
        <v>33036000</v>
      </c>
    </row>
    <row r="7" spans="1:2">
      <c r="A7" s="4" t="s">
        <v>441</v>
      </c>
      <c r="B7" s="5" t="n">
        <v>-5000000</v>
      </c>
    </row>
    <row r="8" spans="1:2">
      <c r="A8" s="3" t="s">
        <v>442</v>
      </c>
    </row>
    <row r="9" spans="1:2">
      <c r="A9" s="4" t="s">
        <v>443</v>
      </c>
      <c r="B9" s="5" t="n">
        <v>33036000</v>
      </c>
    </row>
    <row r="10" spans="1:2">
      <c r="A10" s="4" t="s">
        <v>444</v>
      </c>
      <c r="B10" s="5" t="n">
        <v>-376000</v>
      </c>
    </row>
    <row r="11" spans="1:2">
      <c r="A11" s="4" t="s">
        <v>445</v>
      </c>
      <c r="B11" s="5" t="n">
        <v>-4616000</v>
      </c>
    </row>
    <row r="12" spans="1:2">
      <c r="A12" s="4" t="s">
        <v>446</v>
      </c>
      <c r="B12" s="5" t="n">
        <v>28044000</v>
      </c>
    </row>
    <row r="13" spans="1:2">
      <c r="A13" s="4" t="s">
        <v>447</v>
      </c>
    </row>
    <row r="14" spans="1:2">
      <c r="A14" s="3" t="s">
        <v>438</v>
      </c>
    </row>
    <row r="15" spans="1:2">
      <c r="A15" s="4" t="s">
        <v>34</v>
      </c>
      <c r="B15" s="5" t="n">
        <v>25952000</v>
      </c>
    </row>
    <row r="16" spans="1:2">
      <c r="A16" s="3" t="s">
        <v>442</v>
      </c>
    </row>
    <row r="17" spans="1:2">
      <c r="A17" s="4" t="s">
        <v>443</v>
      </c>
      <c r="B17" s="5" t="n">
        <v>25952000</v>
      </c>
    </row>
    <row r="18" spans="1:2">
      <c r="A18" s="4" t="s">
        <v>444</v>
      </c>
      <c r="B18" s="5" t="n">
        <v>-313000</v>
      </c>
    </row>
    <row r="19" spans="1:2">
      <c r="A19" s="4" t="s">
        <v>445</v>
      </c>
      <c r="B19" s="5" t="n">
        <v>0</v>
      </c>
    </row>
    <row r="20" spans="1:2">
      <c r="A20" s="4" t="s">
        <v>446</v>
      </c>
      <c r="B20" s="5" t="n">
        <v>25639000</v>
      </c>
    </row>
    <row r="21" spans="1:2">
      <c r="A21" s="4" t="s">
        <v>448</v>
      </c>
    </row>
    <row r="22" spans="1:2">
      <c r="A22" s="3" t="s">
        <v>438</v>
      </c>
    </row>
    <row r="23" spans="1:2">
      <c r="A23" s="4" t="s">
        <v>34</v>
      </c>
      <c r="B23" s="5" t="n">
        <v>4650000</v>
      </c>
    </row>
    <row r="24" spans="1:2">
      <c r="A24" s="3" t="s">
        <v>442</v>
      </c>
    </row>
    <row r="25" spans="1:2">
      <c r="A25" s="4" t="s">
        <v>443</v>
      </c>
      <c r="B25" s="5" t="n">
        <v>4650000</v>
      </c>
    </row>
    <row r="26" spans="1:2">
      <c r="A26" s="4" t="s">
        <v>444</v>
      </c>
      <c r="B26" s="5" t="n">
        <v>-34000</v>
      </c>
    </row>
    <row r="27" spans="1:2">
      <c r="A27" s="4" t="s">
        <v>445</v>
      </c>
      <c r="B27" s="5" t="n">
        <v>-4616000</v>
      </c>
    </row>
    <row r="28" spans="1:2">
      <c r="A28" s="4" t="s">
        <v>446</v>
      </c>
      <c r="B28" s="5" t="n">
        <v>0</v>
      </c>
    </row>
    <row r="29" spans="1:2">
      <c r="A29" s="4" t="s">
        <v>449</v>
      </c>
    </row>
    <row r="30" spans="1:2">
      <c r="A30" s="3" t="s">
        <v>438</v>
      </c>
    </row>
    <row r="31" spans="1:2">
      <c r="A31" s="4" t="s">
        <v>34</v>
      </c>
      <c r="B31" s="5" t="n">
        <v>2434000</v>
      </c>
    </row>
    <row r="32" spans="1:2">
      <c r="A32" s="3" t="s">
        <v>442</v>
      </c>
    </row>
    <row r="33" spans="1:2">
      <c r="A33" s="4" t="s">
        <v>443</v>
      </c>
      <c r="B33" s="5" t="n">
        <v>2434000</v>
      </c>
    </row>
    <row r="34" spans="1:2">
      <c r="A34" s="4" t="s">
        <v>444</v>
      </c>
      <c r="B34" s="5" t="n">
        <v>-29000</v>
      </c>
    </row>
    <row r="35" spans="1:2">
      <c r="A35" s="4" t="s">
        <v>445</v>
      </c>
      <c r="B35" s="5" t="n">
        <v>0</v>
      </c>
    </row>
    <row r="36" spans="1:2">
      <c r="A36" s="4" t="s">
        <v>446</v>
      </c>
      <c r="B36" s="7" t="n">
        <v>240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2</v>
      </c>
      <c r="C1" s="2" t="s">
        <v>27</v>
      </c>
    </row>
    <row r="2" spans="1:3">
      <c r="A2" s="3" t="s">
        <v>211</v>
      </c>
    </row>
    <row r="3" spans="1:3">
      <c r="A3" s="4" t="s">
        <v>451</v>
      </c>
      <c r="B3" s="7" t="n">
        <v>6943</v>
      </c>
      <c r="C3" s="7" t="n">
        <v>11923</v>
      </c>
    </row>
    <row r="4" spans="1:3">
      <c r="A4" s="4" t="s">
        <v>452</v>
      </c>
      <c r="B4" s="5" t="n">
        <v>0</v>
      </c>
      <c r="C4" s="5" t="n">
        <v>2132</v>
      </c>
    </row>
    <row r="5" spans="1:3">
      <c r="A5" s="4" t="s">
        <v>453</v>
      </c>
      <c r="B5" s="5" t="n">
        <v>12563</v>
      </c>
      <c r="C5" s="5" t="n">
        <v>10698</v>
      </c>
    </row>
    <row r="6" spans="1:3">
      <c r="A6" s="4" t="s">
        <v>454</v>
      </c>
      <c r="B6" s="5" t="n">
        <v>178</v>
      </c>
      <c r="C6" s="5" t="n">
        <v>5758</v>
      </c>
    </row>
    <row r="7" spans="1:3">
      <c r="A7" s="4" t="s">
        <v>455</v>
      </c>
      <c r="B7" s="5" t="n">
        <v>4526</v>
      </c>
      <c r="C7" s="5" t="n">
        <v>2384</v>
      </c>
    </row>
    <row r="8" spans="1:3">
      <c r="A8" s="4" t="s">
        <v>456</v>
      </c>
      <c r="B8" s="5" t="n">
        <v>-3532</v>
      </c>
      <c r="C8" s="5" t="n">
        <v>-1959</v>
      </c>
    </row>
    <row r="9" spans="1:3">
      <c r="A9" s="4" t="s">
        <v>457</v>
      </c>
      <c r="B9" s="5" t="n">
        <v>11490</v>
      </c>
      <c r="C9" s="5" t="n">
        <v>9523</v>
      </c>
    </row>
    <row r="10" spans="1:3">
      <c r="A10" s="4" t="s">
        <v>458</v>
      </c>
      <c r="B10" s="5" t="n">
        <v>4930</v>
      </c>
      <c r="C10" s="5" t="n">
        <v>4872</v>
      </c>
    </row>
    <row r="11" spans="1:3">
      <c r="A11" s="4" t="s">
        <v>459</v>
      </c>
      <c r="B11" s="5" t="n">
        <v>391</v>
      </c>
      <c r="C11" s="5" t="n">
        <v>550</v>
      </c>
    </row>
    <row r="12" spans="1:3">
      <c r="A12" s="4" t="s">
        <v>460</v>
      </c>
      <c r="B12" s="7" t="n">
        <v>37489</v>
      </c>
      <c r="C12" s="7" t="n">
        <v>458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1</v>
      </c>
      <c r="B1" s="2" t="s">
        <v>2</v>
      </c>
      <c r="C1" s="2" t="s">
        <v>27</v>
      </c>
    </row>
    <row r="2" spans="1:3">
      <c r="A2" s="3" t="s">
        <v>462</v>
      </c>
    </row>
    <row r="3" spans="1:3">
      <c r="A3" s="4" t="s">
        <v>38</v>
      </c>
      <c r="B3" s="7" t="n">
        <v>887282</v>
      </c>
      <c r="C3" s="7" t="n">
        <v>978828</v>
      </c>
    </row>
    <row r="4" spans="1:3">
      <c r="A4" s="4" t="s">
        <v>463</v>
      </c>
    </row>
    <row r="5" spans="1:3">
      <c r="A5" s="3" t="s">
        <v>462</v>
      </c>
    </row>
    <row r="6" spans="1:3">
      <c r="A6" s="4" t="s">
        <v>38</v>
      </c>
      <c r="B6" s="5" t="n">
        <v>200</v>
      </c>
      <c r="C6" s="5" t="n">
        <v>200</v>
      </c>
    </row>
    <row r="7" spans="1:3">
      <c r="A7" s="4" t="s">
        <v>464</v>
      </c>
    </row>
    <row r="8" spans="1:3">
      <c r="A8" s="3" t="s">
        <v>462</v>
      </c>
    </row>
    <row r="9" spans="1:3">
      <c r="A9" s="4" t="s">
        <v>38</v>
      </c>
      <c r="B9" s="7" t="n">
        <v>12400</v>
      </c>
      <c r="C9" s="7" t="n">
        <v>15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09</v>
      </c>
      <c r="B1" s="2" t="s">
        <v>110</v>
      </c>
      <c r="C1" s="2" t="s">
        <v>111</v>
      </c>
      <c r="D1" s="2" t="s">
        <v>112</v>
      </c>
      <c r="E1" s="2" t="s">
        <v>113</v>
      </c>
      <c r="F1" s="2" t="s">
        <v>114</v>
      </c>
      <c r="G1" s="2" t="s">
        <v>115</v>
      </c>
    </row>
    <row r="2" spans="1:7">
      <c r="A2" s="4" t="s">
        <v>116</v>
      </c>
      <c r="C2" s="5" t="n">
        <v>48220243</v>
      </c>
    </row>
    <row r="3" spans="1:7">
      <c r="A3" s="4" t="s">
        <v>117</v>
      </c>
      <c r="B3" s="7" t="n">
        <v>294182</v>
      </c>
      <c r="C3" s="7" t="n">
        <v>0</v>
      </c>
      <c r="D3" s="7" t="n">
        <v>-30767</v>
      </c>
      <c r="E3" s="7" t="n">
        <v>218392</v>
      </c>
      <c r="F3" s="7" t="n">
        <v>143399</v>
      </c>
      <c r="G3" s="7" t="n">
        <v>-36842</v>
      </c>
    </row>
    <row r="4" spans="1:7">
      <c r="A4" s="3" t="s">
        <v>118</v>
      </c>
    </row>
    <row r="5" spans="1:7">
      <c r="A5" s="4" t="s">
        <v>119</v>
      </c>
      <c r="B5" s="5" t="n">
        <v>-7512</v>
      </c>
      <c r="F5" s="5" t="n">
        <v>-7512</v>
      </c>
    </row>
    <row r="6" spans="1:7">
      <c r="A6" s="4" t="s">
        <v>120</v>
      </c>
      <c r="C6" s="5" t="n">
        <v>82774</v>
      </c>
    </row>
    <row r="7" spans="1:7">
      <c r="A7" s="4" t="s">
        <v>121</v>
      </c>
      <c r="B7" s="5" t="n">
        <v>335</v>
      </c>
      <c r="E7" s="5" t="n">
        <v>335</v>
      </c>
    </row>
    <row r="8" spans="1:7">
      <c r="A8" s="4" t="s">
        <v>122</v>
      </c>
      <c r="C8" s="5" t="n">
        <v>526113</v>
      </c>
    </row>
    <row r="9" spans="1:7">
      <c r="A9" s="4" t="s">
        <v>123</v>
      </c>
      <c r="C9" s="5" t="n">
        <v>64546</v>
      </c>
    </row>
    <row r="10" spans="1:7">
      <c r="A10" s="4" t="s">
        <v>124</v>
      </c>
      <c r="B10" s="5" t="n">
        <v>402</v>
      </c>
      <c r="E10" s="5" t="n">
        <v>402</v>
      </c>
    </row>
    <row r="11" spans="1:7">
      <c r="A11" s="4" t="s">
        <v>125</v>
      </c>
      <c r="C11" s="5" t="n">
        <v>-3776283</v>
      </c>
    </row>
    <row r="12" spans="1:7">
      <c r="A12" s="4" t="s">
        <v>126</v>
      </c>
      <c r="B12" s="5" t="n">
        <v>-25778</v>
      </c>
      <c r="D12" s="5" t="n">
        <v>-25778</v>
      </c>
    </row>
    <row r="13" spans="1:7">
      <c r="A13" s="4" t="s">
        <v>127</v>
      </c>
      <c r="C13" s="5" t="n">
        <v>-55190</v>
      </c>
    </row>
    <row r="14" spans="1:7">
      <c r="A14" s="4" t="s">
        <v>128</v>
      </c>
      <c r="B14" s="5" t="n">
        <v>-382</v>
      </c>
      <c r="D14" s="5" t="n">
        <v>-382</v>
      </c>
    </row>
    <row r="15" spans="1:7">
      <c r="A15" s="4" t="s">
        <v>129</v>
      </c>
      <c r="B15" s="5" t="n">
        <v>3855</v>
      </c>
      <c r="E15" s="5" t="n">
        <v>3855</v>
      </c>
    </row>
    <row r="16" spans="1:7">
      <c r="A16" s="4" t="s">
        <v>130</v>
      </c>
      <c r="B16" s="5" t="n">
        <v>18399</v>
      </c>
      <c r="E16" s="5" t="n">
        <v>18399</v>
      </c>
    </row>
    <row r="17" spans="1:7">
      <c r="A17" s="4" t="s">
        <v>131</v>
      </c>
      <c r="B17" s="5" t="n">
        <v>-7024</v>
      </c>
      <c r="E17" s="5" t="n">
        <v>-7024</v>
      </c>
    </row>
    <row r="18" spans="1:7">
      <c r="A18" s="4" t="s">
        <v>132</v>
      </c>
      <c r="B18" s="5" t="n">
        <v>-186</v>
      </c>
      <c r="E18" s="5" t="n">
        <v>-186</v>
      </c>
    </row>
    <row r="19" spans="1:7">
      <c r="A19" s="4" t="s">
        <v>133</v>
      </c>
      <c r="B19" s="5" t="n">
        <v>1711</v>
      </c>
      <c r="F19" s="5" t="n">
        <v>1711</v>
      </c>
    </row>
    <row r="20" spans="1:7">
      <c r="A20" s="4" t="s">
        <v>134</v>
      </c>
      <c r="B20" s="5" t="n">
        <v>-8469</v>
      </c>
      <c r="F20" s="5" t="n">
        <v>-8469</v>
      </c>
    </row>
    <row r="21" spans="1:7">
      <c r="A21" s="4" t="s">
        <v>98</v>
      </c>
      <c r="B21" s="5" t="n">
        <v>19059</v>
      </c>
      <c r="G21" s="5" t="n">
        <v>19059</v>
      </c>
    </row>
    <row r="22" spans="1:7">
      <c r="A22" s="4" t="s">
        <v>135</v>
      </c>
      <c r="C22" s="5" t="n">
        <v>45062203</v>
      </c>
    </row>
    <row r="23" spans="1:7">
      <c r="A23" s="4" t="s">
        <v>136</v>
      </c>
      <c r="B23" s="5" t="n">
        <v>288592</v>
      </c>
      <c r="C23" s="7" t="n">
        <v>0</v>
      </c>
      <c r="D23" s="5" t="n">
        <v>-56927</v>
      </c>
      <c r="E23" s="5" t="n">
        <v>234173</v>
      </c>
      <c r="F23" s="5" t="n">
        <v>129129</v>
      </c>
      <c r="G23" s="5" t="n">
        <v>-17783</v>
      </c>
    </row>
    <row r="24" spans="1:7">
      <c r="A24" s="4" t="s">
        <v>137</v>
      </c>
      <c r="C24" s="5" t="n">
        <v>45152299</v>
      </c>
    </row>
    <row r="25" spans="1:7">
      <c r="A25" s="4" t="s">
        <v>138</v>
      </c>
      <c r="B25" s="5" t="n">
        <v>285748</v>
      </c>
      <c r="C25" s="7" t="n">
        <v>0</v>
      </c>
      <c r="D25" s="5" t="n">
        <v>-56927</v>
      </c>
      <c r="E25" s="5" t="n">
        <v>235659</v>
      </c>
      <c r="F25" s="5" t="n">
        <v>122686</v>
      </c>
      <c r="G25" s="5" t="n">
        <v>-15670</v>
      </c>
    </row>
    <row r="26" spans="1:7">
      <c r="A26" s="3" t="s">
        <v>118</v>
      </c>
    </row>
    <row r="27" spans="1:7">
      <c r="A27" s="4" t="s">
        <v>119</v>
      </c>
      <c r="B27" s="5" t="n">
        <v>95407</v>
      </c>
      <c r="F27" s="5" t="n">
        <v>95407</v>
      </c>
    </row>
    <row r="28" spans="1:7">
      <c r="A28" s="4" t="s">
        <v>120</v>
      </c>
      <c r="C28" s="5" t="n">
        <v>87000</v>
      </c>
    </row>
    <row r="29" spans="1:7">
      <c r="A29" s="4" t="s">
        <v>121</v>
      </c>
      <c r="B29" s="5" t="n">
        <v>597</v>
      </c>
      <c r="E29" s="5" t="n">
        <v>597</v>
      </c>
    </row>
    <row r="30" spans="1:7">
      <c r="A30" s="4" t="s">
        <v>122</v>
      </c>
      <c r="C30" s="5" t="n">
        <v>614551</v>
      </c>
    </row>
    <row r="31" spans="1:7">
      <c r="A31" s="4" t="s">
        <v>139</v>
      </c>
      <c r="B31" s="5" t="n">
        <v>0</v>
      </c>
    </row>
    <row r="32" spans="1:7">
      <c r="A32" s="4" t="s">
        <v>123</v>
      </c>
      <c r="C32" s="5" t="n">
        <v>41535</v>
      </c>
    </row>
    <row r="33" spans="1:7">
      <c r="A33" s="4" t="s">
        <v>124</v>
      </c>
      <c r="B33" s="5" t="n">
        <v>314</v>
      </c>
      <c r="E33" s="5" t="n">
        <v>314</v>
      </c>
    </row>
    <row r="34" spans="1:7">
      <c r="A34" s="4" t="s">
        <v>125</v>
      </c>
      <c r="C34" s="5" t="n">
        <v>-1550504</v>
      </c>
    </row>
    <row r="35" spans="1:7">
      <c r="A35" s="4" t="s">
        <v>126</v>
      </c>
      <c r="B35" s="5" t="n">
        <v>-11530</v>
      </c>
      <c r="D35" s="5" t="n">
        <v>-11530</v>
      </c>
    </row>
    <row r="36" spans="1:7">
      <c r="A36" s="4" t="s">
        <v>127</v>
      </c>
      <c r="C36" s="5" t="n">
        <v>-9404</v>
      </c>
    </row>
    <row r="37" spans="1:7">
      <c r="A37" s="4" t="s">
        <v>128</v>
      </c>
      <c r="B37" s="5" t="n">
        <v>-75</v>
      </c>
      <c r="D37" s="5" t="n">
        <v>-75</v>
      </c>
    </row>
    <row r="38" spans="1:7">
      <c r="A38" s="4" t="s">
        <v>129</v>
      </c>
      <c r="B38" s="5" t="n">
        <v>4554</v>
      </c>
      <c r="E38" s="5" t="n">
        <v>4554</v>
      </c>
    </row>
    <row r="39" spans="1:7">
      <c r="A39" s="4" t="s">
        <v>133</v>
      </c>
      <c r="B39" s="5" t="n">
        <v>-901</v>
      </c>
      <c r="F39" s="5" t="n">
        <v>-901</v>
      </c>
    </row>
    <row r="40" spans="1:7">
      <c r="A40" s="4" t="s">
        <v>134</v>
      </c>
      <c r="B40" s="5" t="n">
        <v>-8035</v>
      </c>
      <c r="F40" s="5" t="n">
        <v>-8035</v>
      </c>
    </row>
    <row r="41" spans="1:7">
      <c r="A41" s="4" t="s">
        <v>98</v>
      </c>
      <c r="B41" s="5" t="n">
        <v>-8868</v>
      </c>
      <c r="G41" s="5" t="n">
        <v>-8868</v>
      </c>
    </row>
    <row r="42" spans="1:7">
      <c r="A42" s="4" t="s">
        <v>140</v>
      </c>
      <c r="C42" s="5" t="n">
        <v>44335477</v>
      </c>
    </row>
    <row r="43" spans="1:7">
      <c r="A43" s="4" t="s">
        <v>141</v>
      </c>
      <c r="B43" s="7" t="n">
        <v>357211</v>
      </c>
      <c r="C43" s="7" t="n">
        <v>0</v>
      </c>
      <c r="D43" s="7" t="n">
        <v>-68532</v>
      </c>
      <c r="E43" s="7" t="n">
        <v>241124</v>
      </c>
      <c r="F43" s="7" t="n">
        <v>209157</v>
      </c>
      <c r="G43" s="7" t="n">
        <v>-245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65</v>
      </c>
      <c r="B1" s="2" t="s">
        <v>466</v>
      </c>
      <c r="C1" s="2" t="s">
        <v>64</v>
      </c>
      <c r="E1" s="2" t="s">
        <v>1</v>
      </c>
    </row>
    <row r="2" spans="1:9">
      <c r="B2" s="2" t="s">
        <v>2</v>
      </c>
      <c r="C2" s="2" t="s">
        <v>2</v>
      </c>
      <c r="D2" s="2" t="s">
        <v>65</v>
      </c>
      <c r="E2" s="2" t="s">
        <v>2</v>
      </c>
      <c r="F2" s="2" t="s">
        <v>65</v>
      </c>
      <c r="G2" s="2" t="s">
        <v>467</v>
      </c>
      <c r="H2" s="2" t="s">
        <v>468</v>
      </c>
      <c r="I2" s="2" t="s">
        <v>469</v>
      </c>
    </row>
    <row r="3" spans="1:9">
      <c r="A3" s="3" t="s">
        <v>470</v>
      </c>
    </row>
    <row r="4" spans="1:9">
      <c r="A4" s="4" t="s">
        <v>471</v>
      </c>
      <c r="E4" s="7" t="n">
        <v>2854</v>
      </c>
      <c r="F4" s="7" t="n">
        <v>0</v>
      </c>
    </row>
    <row r="5" spans="1:9">
      <c r="A5" s="3" t="s">
        <v>472</v>
      </c>
    </row>
    <row r="6" spans="1:9">
      <c r="A6" s="4" t="s">
        <v>473</v>
      </c>
      <c r="E6" s="5" t="n">
        <v>4411</v>
      </c>
    </row>
    <row r="7" spans="1:9">
      <c r="A7" s="4" t="s">
        <v>182</v>
      </c>
      <c r="C7" s="7" t="n">
        <v>10</v>
      </c>
      <c r="D7" s="7" t="n">
        <v>-728</v>
      </c>
      <c r="E7" s="5" t="n">
        <v>901</v>
      </c>
      <c r="F7" s="7" t="n">
        <v>-1711</v>
      </c>
    </row>
    <row r="8" spans="1:9">
      <c r="A8" s="4" t="s">
        <v>474</v>
      </c>
      <c r="E8" s="5" t="n">
        <v>638</v>
      </c>
    </row>
    <row r="9" spans="1:9">
      <c r="A9" s="4" t="s">
        <v>171</v>
      </c>
      <c r="E9" s="5" t="n">
        <v>-553</v>
      </c>
    </row>
    <row r="10" spans="1:9">
      <c r="A10" s="4" t="s">
        <v>475</v>
      </c>
      <c r="E10" s="5" t="n">
        <v>-2854</v>
      </c>
    </row>
    <row r="11" spans="1:9">
      <c r="A11" s="4" t="s">
        <v>476</v>
      </c>
      <c r="B11" s="7" t="n">
        <v>2543</v>
      </c>
      <c r="C11" s="7" t="n">
        <v>2543</v>
      </c>
      <c r="E11" s="7" t="n">
        <v>2543</v>
      </c>
    </row>
    <row r="12" spans="1:9">
      <c r="A12" s="4" t="s">
        <v>477</v>
      </c>
    </row>
    <row r="13" spans="1:9">
      <c r="A13" s="3" t="s">
        <v>470</v>
      </c>
    </row>
    <row r="14" spans="1:9">
      <c r="A14" s="4" t="s">
        <v>471</v>
      </c>
      <c r="B14" s="7" t="n">
        <v>2900</v>
      </c>
    </row>
    <row r="15" spans="1:9">
      <c r="A15" s="4" t="s">
        <v>477</v>
      </c>
    </row>
    <row r="16" spans="1:9">
      <c r="A16" s="3" t="s">
        <v>470</v>
      </c>
    </row>
    <row r="17" spans="1:9">
      <c r="A17" s="4" t="s">
        <v>478</v>
      </c>
      <c r="H17" s="4" t="s">
        <v>479</v>
      </c>
      <c r="I17" s="4" t="s">
        <v>480</v>
      </c>
    </row>
    <row r="18" spans="1:9">
      <c r="A18" s="4" t="s">
        <v>481</v>
      </c>
      <c r="I18" s="4" t="s">
        <v>482</v>
      </c>
    </row>
    <row r="19" spans="1:9">
      <c r="A19" s="4" t="s">
        <v>483</v>
      </c>
      <c r="G19" s="4" t="s">
        <v>484</v>
      </c>
      <c r="H19" s="4" t="s">
        <v>484</v>
      </c>
    </row>
    <row r="20" spans="1:9">
      <c r="A20" s="4" t="s">
        <v>485</v>
      </c>
    </row>
    <row r="21" spans="1:9">
      <c r="A21" s="3" t="s">
        <v>470</v>
      </c>
    </row>
    <row r="22" spans="1:9">
      <c r="A22" s="4" t="s">
        <v>478</v>
      </c>
      <c r="H22" s="4" t="s">
        <v>479</v>
      </c>
      <c r="I22" s="4" t="s">
        <v>480</v>
      </c>
    </row>
    <row r="23" spans="1:9">
      <c r="A23" s="4" t="s">
        <v>481</v>
      </c>
      <c r="I23" s="4" t="s">
        <v>482</v>
      </c>
    </row>
    <row r="24" spans="1:9">
      <c r="A24" s="4" t="s">
        <v>483</v>
      </c>
      <c r="H24" s="4" t="s">
        <v>484</v>
      </c>
      <c r="I24" s="4" t="s">
        <v>482</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6</v>
      </c>
      <c r="B1" s="2" t="s">
        <v>487</v>
      </c>
      <c r="C1" s="2" t="s">
        <v>2</v>
      </c>
    </row>
    <row r="2" spans="1:3">
      <c r="A2" s="3" t="s">
        <v>488</v>
      </c>
    </row>
    <row r="3" spans="1:3">
      <c r="A3" s="4" t="s">
        <v>489</v>
      </c>
      <c r="B3" s="7" t="n">
        <v>50000000</v>
      </c>
    </row>
    <row r="4" spans="1:3">
      <c r="A4" s="4" t="s">
        <v>490</v>
      </c>
      <c r="B4" s="5" t="n">
        <v>400000</v>
      </c>
    </row>
    <row r="5" spans="1:3">
      <c r="A5" s="4" t="s">
        <v>491</v>
      </c>
      <c r="C5" s="7" t="n">
        <v>0</v>
      </c>
    </row>
    <row r="6" spans="1:3">
      <c r="A6" s="4" t="s">
        <v>492</v>
      </c>
    </row>
    <row r="7" spans="1:3">
      <c r="A7" s="3" t="s">
        <v>488</v>
      </c>
    </row>
    <row r="8" spans="1:3">
      <c r="A8" s="4" t="s">
        <v>493</v>
      </c>
      <c r="B8" s="5" t="n">
        <v>25000000</v>
      </c>
    </row>
    <row r="9" spans="1:3">
      <c r="A9" s="4" t="s">
        <v>494</v>
      </c>
    </row>
    <row r="10" spans="1:3">
      <c r="A10" s="3" t="s">
        <v>488</v>
      </c>
    </row>
    <row r="11" spans="1:3">
      <c r="A11" s="4" t="s">
        <v>493</v>
      </c>
      <c r="B11" s="7" t="n">
        <v>5000000</v>
      </c>
    </row>
    <row r="12" spans="1:3">
      <c r="A12" s="4" t="s">
        <v>495</v>
      </c>
    </row>
    <row r="13" spans="1:3">
      <c r="A13" s="3" t="s">
        <v>488</v>
      </c>
    </row>
    <row r="14" spans="1:3">
      <c r="A14" s="4" t="s">
        <v>496</v>
      </c>
      <c r="B14" s="4" t="s">
        <v>4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s>
  <sheetData>
    <row r="1" spans="1:9">
      <c r="A1" s="1" t="s">
        <v>498</v>
      </c>
      <c r="B1" s="2" t="s">
        <v>499</v>
      </c>
      <c r="C1" s="2" t="s">
        <v>500</v>
      </c>
      <c r="D1" s="2" t="s">
        <v>2</v>
      </c>
      <c r="E1" s="2" t="s">
        <v>65</v>
      </c>
      <c r="F1" s="2" t="s">
        <v>501</v>
      </c>
      <c r="G1" s="2" t="s">
        <v>2</v>
      </c>
      <c r="H1" s="2" t="s">
        <v>65</v>
      </c>
      <c r="I1" s="2" t="s">
        <v>502</v>
      </c>
    </row>
    <row r="2" spans="1:9">
      <c r="A2" s="3" t="s">
        <v>488</v>
      </c>
    </row>
    <row r="3" spans="1:9">
      <c r="A3" s="4" t="s">
        <v>503</v>
      </c>
      <c r="G3" s="7" t="n">
        <v>0</v>
      </c>
      <c r="H3" s="7" t="n">
        <v>89010000</v>
      </c>
    </row>
    <row r="4" spans="1:9">
      <c r="A4" s="4" t="s">
        <v>132</v>
      </c>
      <c r="G4" s="5" t="n">
        <v>0</v>
      </c>
      <c r="H4" s="5" t="n">
        <v>73057000</v>
      </c>
    </row>
    <row r="5" spans="1:9">
      <c r="A5" s="4" t="s">
        <v>88</v>
      </c>
      <c r="D5" s="7" t="n">
        <v>0</v>
      </c>
      <c r="E5" s="7" t="n">
        <v>4944000</v>
      </c>
      <c r="G5" s="7" t="n">
        <v>0</v>
      </c>
      <c r="H5" s="5" t="n">
        <v>4944000</v>
      </c>
    </row>
    <row r="6" spans="1:9">
      <c r="A6" s="4" t="s">
        <v>504</v>
      </c>
    </row>
    <row r="7" spans="1:9">
      <c r="A7" s="3" t="s">
        <v>488</v>
      </c>
    </row>
    <row r="8" spans="1:9">
      <c r="A8" s="4" t="s">
        <v>505</v>
      </c>
      <c r="B8" s="7" t="n">
        <v>92000000</v>
      </c>
    </row>
    <row r="9" spans="1:9">
      <c r="A9" s="4" t="s">
        <v>506</v>
      </c>
      <c r="B9" s="4" t="s">
        <v>507</v>
      </c>
    </row>
    <row r="10" spans="1:9">
      <c r="A10" s="4" t="s">
        <v>503</v>
      </c>
      <c r="B10" s="7" t="n">
        <v>89000000</v>
      </c>
    </row>
    <row r="11" spans="1:9">
      <c r="A11" s="4" t="s">
        <v>508</v>
      </c>
    </row>
    <row r="12" spans="1:9">
      <c r="A12" s="3" t="s">
        <v>488</v>
      </c>
    </row>
    <row r="13" spans="1:9">
      <c r="A13" s="4" t="s">
        <v>505</v>
      </c>
      <c r="I13" s="7" t="n">
        <v>60000000</v>
      </c>
    </row>
    <row r="14" spans="1:9">
      <c r="A14" s="4" t="s">
        <v>506</v>
      </c>
      <c r="I14" s="4" t="s">
        <v>509</v>
      </c>
    </row>
    <row r="15" spans="1:9">
      <c r="A15" s="4" t="s">
        <v>510</v>
      </c>
    </row>
    <row r="16" spans="1:9">
      <c r="A16" s="3" t="s">
        <v>488</v>
      </c>
    </row>
    <row r="17" spans="1:9">
      <c r="A17" s="4" t="s">
        <v>505</v>
      </c>
      <c r="C17" s="7" t="n">
        <v>80000000</v>
      </c>
      <c r="E17" s="5" t="n">
        <v>71800000</v>
      </c>
      <c r="F17" s="7" t="n">
        <v>1900000</v>
      </c>
      <c r="H17" s="7" t="n">
        <v>71800000</v>
      </c>
    </row>
    <row r="18" spans="1:9">
      <c r="A18" s="4" t="s">
        <v>506</v>
      </c>
      <c r="C18" s="4" t="s">
        <v>509</v>
      </c>
    </row>
    <row r="19" spans="1:9">
      <c r="A19" s="4" t="s">
        <v>503</v>
      </c>
      <c r="C19" s="7" t="n">
        <v>77900000</v>
      </c>
    </row>
    <row r="20" spans="1:9">
      <c r="A20" s="4" t="s">
        <v>132</v>
      </c>
      <c r="E20" s="5" t="n">
        <v>73700000</v>
      </c>
      <c r="F20" s="7" t="n">
        <v>1700000</v>
      </c>
    </row>
    <row r="21" spans="1:9">
      <c r="A21" s="4" t="s">
        <v>88</v>
      </c>
      <c r="E21" s="7" t="n">
        <v>4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7</v>
      </c>
    </row>
    <row r="2" spans="1:3">
      <c r="A2" s="3" t="s">
        <v>488</v>
      </c>
    </row>
    <row r="3" spans="1:3">
      <c r="A3" s="4" t="s">
        <v>512</v>
      </c>
      <c r="B3" s="7" t="n">
        <v>158350</v>
      </c>
      <c r="C3" s="7" t="n">
        <v>158350</v>
      </c>
    </row>
    <row r="4" spans="1:3">
      <c r="A4" s="4" t="s">
        <v>513</v>
      </c>
      <c r="B4" s="5" t="n">
        <v>-21069</v>
      </c>
      <c r="C4" s="5" t="n">
        <v>-25624</v>
      </c>
    </row>
    <row r="5" spans="1:3">
      <c r="A5" s="4" t="s">
        <v>514</v>
      </c>
      <c r="B5" s="5" t="n">
        <v>-417</v>
      </c>
      <c r="C5" s="5" t="n">
        <v>-505</v>
      </c>
    </row>
    <row r="6" spans="1:3">
      <c r="A6" s="4" t="s">
        <v>515</v>
      </c>
      <c r="B6" s="5" t="n">
        <v>136864</v>
      </c>
      <c r="C6" s="5" t="n">
        <v>132221</v>
      </c>
    </row>
    <row r="7" spans="1:3">
      <c r="A7" s="4" t="s">
        <v>516</v>
      </c>
      <c r="B7" s="5" t="n">
        <v>39405</v>
      </c>
      <c r="C7" s="5" t="n">
        <v>39405</v>
      </c>
    </row>
    <row r="8" spans="1:3">
      <c r="A8" s="4" t="s">
        <v>517</v>
      </c>
      <c r="B8" s="5" t="n">
        <v>-826</v>
      </c>
      <c r="C8" s="5" t="n">
        <v>-826</v>
      </c>
    </row>
    <row r="9" spans="1:3">
      <c r="A9" s="4" t="s">
        <v>518</v>
      </c>
      <c r="B9" s="7" t="n">
        <v>38579</v>
      </c>
      <c r="C9" s="7" t="n">
        <v>38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4</v>
      </c>
      <c r="D1" s="2" t="s">
        <v>1</v>
      </c>
    </row>
    <row r="2" spans="1:5">
      <c r="B2" s="2" t="s">
        <v>2</v>
      </c>
      <c r="C2" s="2" t="s">
        <v>65</v>
      </c>
      <c r="D2" s="2" t="s">
        <v>2</v>
      </c>
      <c r="E2" s="2" t="s">
        <v>65</v>
      </c>
    </row>
    <row r="3" spans="1:5">
      <c r="A3" s="3" t="s">
        <v>488</v>
      </c>
    </row>
    <row r="4" spans="1:5">
      <c r="A4" s="4" t="s">
        <v>520</v>
      </c>
      <c r="D4" s="7" t="n">
        <v>489</v>
      </c>
      <c r="E4" s="7" t="n">
        <v>332</v>
      </c>
    </row>
    <row r="5" spans="1:5">
      <c r="A5" s="4" t="s">
        <v>521</v>
      </c>
    </row>
    <row r="6" spans="1:5">
      <c r="A6" s="3" t="s">
        <v>488</v>
      </c>
    </row>
    <row r="7" spans="1:5">
      <c r="A7" s="4" t="s">
        <v>522</v>
      </c>
      <c r="B7" s="7" t="n">
        <v>1834</v>
      </c>
      <c r="C7" s="7" t="n">
        <v>1701</v>
      </c>
      <c r="D7" s="5" t="n">
        <v>5503</v>
      </c>
      <c r="E7" s="5" t="n">
        <v>4551</v>
      </c>
    </row>
    <row r="8" spans="1:5">
      <c r="A8" s="4" t="s">
        <v>520</v>
      </c>
      <c r="B8" s="5" t="n">
        <v>1570</v>
      </c>
      <c r="C8" s="5" t="n">
        <v>1284</v>
      </c>
      <c r="D8" s="5" t="n">
        <v>4629</v>
      </c>
      <c r="E8" s="5" t="n">
        <v>3793</v>
      </c>
    </row>
    <row r="9" spans="1:5">
      <c r="A9" s="4" t="s">
        <v>523</v>
      </c>
      <c r="B9" s="7" t="n">
        <v>3404</v>
      </c>
      <c r="C9" s="7" t="n">
        <v>2985</v>
      </c>
      <c r="D9" s="7" t="n">
        <v>10132</v>
      </c>
      <c r="E9" s="7" t="n">
        <v>83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4</v>
      </c>
      <c r="D1" s="2" t="s">
        <v>1</v>
      </c>
    </row>
    <row r="2" spans="1:5">
      <c r="B2" s="2" t="s">
        <v>2</v>
      </c>
      <c r="C2" s="2" t="s">
        <v>65</v>
      </c>
      <c r="D2" s="2" t="s">
        <v>2</v>
      </c>
      <c r="E2" s="2" t="s">
        <v>65</v>
      </c>
    </row>
    <row r="3" spans="1:5">
      <c r="A3" s="3" t="s">
        <v>525</v>
      </c>
    </row>
    <row r="4" spans="1:5">
      <c r="A4" s="4" t="s">
        <v>526</v>
      </c>
      <c r="B4" s="12" t="n">
        <v>0.4</v>
      </c>
      <c r="C4" s="12" t="n">
        <v>0.6</v>
      </c>
      <c r="D4" s="12" t="n">
        <v>0.4</v>
      </c>
      <c r="E4" s="12" t="n">
        <v>0.6</v>
      </c>
    </row>
    <row r="5" spans="1:5">
      <c r="A5" s="4" t="s">
        <v>527</v>
      </c>
      <c r="D5" s="7" t="n">
        <v>13</v>
      </c>
    </row>
    <row r="6" spans="1:5">
      <c r="A6" s="4" t="s">
        <v>528</v>
      </c>
    </row>
    <row r="7" spans="1:5">
      <c r="A7" s="3" t="s">
        <v>525</v>
      </c>
    </row>
    <row r="8" spans="1:5">
      <c r="A8" s="4" t="s">
        <v>529</v>
      </c>
      <c r="D8" s="7" t="n">
        <v>0</v>
      </c>
    </row>
    <row r="9" spans="1:5">
      <c r="A9" s="4" t="s">
        <v>530</v>
      </c>
    </row>
    <row r="10" spans="1:5">
      <c r="A10" s="3" t="s">
        <v>525</v>
      </c>
    </row>
    <row r="11" spans="1:5">
      <c r="A11" s="4" t="s">
        <v>529</v>
      </c>
      <c r="D11" s="12" t="n">
        <v>1.5</v>
      </c>
    </row>
    <row r="12" spans="1:5">
      <c r="A12" s="4" t="s">
        <v>531</v>
      </c>
    </row>
    <row r="13" spans="1:5">
      <c r="A13" s="3" t="s">
        <v>525</v>
      </c>
    </row>
    <row r="14" spans="1:5">
      <c r="A14" s="4" t="s">
        <v>529</v>
      </c>
      <c r="D14" s="10" t="n">
        <v>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4</v>
      </c>
      <c r="D1" s="2" t="s">
        <v>1</v>
      </c>
    </row>
    <row r="2" spans="1:5">
      <c r="B2" s="2" t="s">
        <v>2</v>
      </c>
      <c r="C2" s="2" t="s">
        <v>65</v>
      </c>
      <c r="D2" s="2" t="s">
        <v>2</v>
      </c>
      <c r="E2" s="2" t="s">
        <v>65</v>
      </c>
    </row>
    <row r="3" spans="1:5">
      <c r="A3" s="3" t="s">
        <v>225</v>
      </c>
    </row>
    <row r="4" spans="1:5">
      <c r="A4" s="4" t="s">
        <v>92</v>
      </c>
      <c r="B4" s="7" t="n">
        <v>9969</v>
      </c>
      <c r="C4" s="7" t="n">
        <v>-3080</v>
      </c>
      <c r="D4" s="7" t="n">
        <v>28715</v>
      </c>
      <c r="E4" s="7" t="n">
        <v>-8026</v>
      </c>
    </row>
    <row r="5" spans="1:5">
      <c r="A5" s="4" t="s">
        <v>533</v>
      </c>
      <c r="B5" s="5" t="n">
        <v>137</v>
      </c>
      <c r="C5" s="5" t="n">
        <v>225</v>
      </c>
      <c r="D5" s="5" t="n">
        <v>638</v>
      </c>
      <c r="E5" s="5" t="n">
        <v>463</v>
      </c>
    </row>
    <row r="6" spans="1:5">
      <c r="A6" s="4" t="s">
        <v>92</v>
      </c>
      <c r="B6" s="5" t="n">
        <v>9832</v>
      </c>
      <c r="C6" s="5" t="n">
        <v>-3305</v>
      </c>
      <c r="D6" s="5" t="n">
        <v>28077</v>
      </c>
      <c r="E6" s="5" t="n">
        <v>-8489</v>
      </c>
    </row>
    <row r="7" spans="1:5">
      <c r="A7" s="4" t="s">
        <v>534</v>
      </c>
      <c r="B7" s="5" t="n">
        <v>-10</v>
      </c>
      <c r="C7" s="5" t="n">
        <v>728</v>
      </c>
      <c r="D7" s="5" t="n">
        <v>-901</v>
      </c>
      <c r="E7" s="5" t="n">
        <v>1711</v>
      </c>
    </row>
    <row r="8" spans="1:5">
      <c r="A8" s="4" t="s">
        <v>535</v>
      </c>
      <c r="B8" s="5" t="n">
        <v>9822</v>
      </c>
      <c r="C8" s="5" t="n">
        <v>-2577</v>
      </c>
      <c r="D8" s="5" t="n">
        <v>27176</v>
      </c>
      <c r="E8" s="5" t="n">
        <v>-6778</v>
      </c>
    </row>
    <row r="9" spans="1:5">
      <c r="A9" s="4" t="s">
        <v>536</v>
      </c>
      <c r="B9" s="7" t="n">
        <v>2344</v>
      </c>
      <c r="C9" s="7" t="n">
        <v>725</v>
      </c>
      <c r="D9" s="7" t="n">
        <v>67330</v>
      </c>
      <c r="E9" s="7" t="n">
        <v>977</v>
      </c>
    </row>
    <row r="10" spans="1:5">
      <c r="A10" s="3" t="s">
        <v>537</v>
      </c>
    </row>
    <row r="11" spans="1:5">
      <c r="A11" s="4" t="s">
        <v>538</v>
      </c>
      <c r="B11" s="5" t="n">
        <v>44553903</v>
      </c>
      <c r="C11" s="5" t="n">
        <v>46323038</v>
      </c>
      <c r="D11" s="5" t="n">
        <v>44787875</v>
      </c>
      <c r="E11" s="5" t="n">
        <v>47295843</v>
      </c>
    </row>
    <row r="12" spans="1:5">
      <c r="A12" s="3" t="s">
        <v>539</v>
      </c>
    </row>
    <row r="13" spans="1:5">
      <c r="A13" s="4" t="s">
        <v>540</v>
      </c>
      <c r="B13" s="5" t="n">
        <v>238172</v>
      </c>
      <c r="C13" s="5" t="n">
        <v>206964</v>
      </c>
      <c r="D13" s="5" t="n">
        <v>258934</v>
      </c>
      <c r="E13" s="5" t="n">
        <v>247575</v>
      </c>
    </row>
    <row r="14" spans="1:5">
      <c r="A14" s="4" t="s">
        <v>541</v>
      </c>
      <c r="B14" s="5" t="n">
        <v>192646</v>
      </c>
      <c r="C14" s="5" t="n">
        <v>0</v>
      </c>
      <c r="D14" s="5" t="n">
        <v>223988</v>
      </c>
      <c r="E14" s="5" t="n">
        <v>4615</v>
      </c>
    </row>
    <row r="15" spans="1:5">
      <c r="A15" s="4" t="s">
        <v>542</v>
      </c>
      <c r="B15" s="5" t="n">
        <v>44984721</v>
      </c>
      <c r="C15" s="5" t="n">
        <v>46323038</v>
      </c>
      <c r="D15" s="5" t="n">
        <v>45270797</v>
      </c>
      <c r="E15" s="5" t="n">
        <v>47295843</v>
      </c>
    </row>
    <row r="16" spans="1:5">
      <c r="A16" s="3" t="s">
        <v>543</v>
      </c>
    </row>
    <row r="17" spans="1:5">
      <c r="A17" s="4" t="s">
        <v>544</v>
      </c>
      <c r="B17" s="9" t="n">
        <v>0.22</v>
      </c>
      <c r="C17" s="9" t="n">
        <v>-0.06</v>
      </c>
      <c r="D17" s="9" t="n">
        <v>0.61</v>
      </c>
      <c r="E17" s="9" t="n">
        <v>-0.14</v>
      </c>
    </row>
    <row r="18" spans="1:5">
      <c r="A18" s="4" t="s">
        <v>545</v>
      </c>
      <c r="B18" s="13" t="n">
        <v>0.05</v>
      </c>
      <c r="C18" s="13" t="n">
        <v>0.02</v>
      </c>
      <c r="D18" s="13" t="n">
        <v>1.5</v>
      </c>
      <c r="E18" s="13" t="n">
        <v>0.02</v>
      </c>
    </row>
    <row r="19" spans="1:5">
      <c r="A19" s="4" t="s">
        <v>546</v>
      </c>
      <c r="B19" s="13" t="n">
        <v>0.22</v>
      </c>
      <c r="C19" s="13" t="n">
        <v>-0.06</v>
      </c>
      <c r="D19" s="13" t="n">
        <v>0.6</v>
      </c>
      <c r="E19" s="13" t="n">
        <v>-0.14</v>
      </c>
    </row>
    <row r="20" spans="1:5">
      <c r="A20" s="4" t="s">
        <v>547</v>
      </c>
      <c r="B20" s="9" t="n">
        <v>0.05</v>
      </c>
      <c r="C20" s="9" t="n">
        <v>0.02</v>
      </c>
      <c r="D20" s="9" t="n">
        <v>1.49</v>
      </c>
      <c r="E20" s="9" t="n">
        <v>0.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48</v>
      </c>
      <c r="B1" s="2" t="s">
        <v>64</v>
      </c>
      <c r="D1" s="2" t="s">
        <v>1</v>
      </c>
    </row>
    <row r="2" spans="1:5">
      <c r="B2" s="2" t="s">
        <v>2</v>
      </c>
      <c r="C2" s="2" t="s">
        <v>65</v>
      </c>
      <c r="D2" s="2" t="s">
        <v>2</v>
      </c>
      <c r="E2" s="2" t="s">
        <v>65</v>
      </c>
    </row>
    <row r="3" spans="1:5">
      <c r="A3" s="3" t="s">
        <v>231</v>
      </c>
    </row>
    <row r="4" spans="1:5">
      <c r="A4" s="4" t="s">
        <v>549</v>
      </c>
      <c r="B4" s="7" t="n">
        <v>3970</v>
      </c>
      <c r="C4" s="7" t="n">
        <v>97</v>
      </c>
      <c r="D4" s="7" t="n">
        <v>11383</v>
      </c>
      <c r="E4" s="7" t="n">
        <v>-4300</v>
      </c>
    </row>
    <row r="5" spans="1:5">
      <c r="A5" s="4" t="s">
        <v>550</v>
      </c>
      <c r="B5" s="4" t="s">
        <v>551</v>
      </c>
      <c r="C5" s="4" t="s">
        <v>552</v>
      </c>
      <c r="D5" s="4" t="s">
        <v>553</v>
      </c>
      <c r="E5" s="4" t="s">
        <v>5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26</v>
      </c>
    </row>
    <row r="2" spans="1:2">
      <c r="A2" s="3" t="s">
        <v>556</v>
      </c>
    </row>
    <row r="3" spans="1:2">
      <c r="A3" s="4" t="s">
        <v>557</v>
      </c>
      <c r="B3" s="10" t="n">
        <v>110.1</v>
      </c>
    </row>
    <row r="4" spans="1:2">
      <c r="A4" s="4" t="s">
        <v>558</v>
      </c>
      <c r="B4" s="12" t="n">
        <v>287.4</v>
      </c>
    </row>
    <row r="5" spans="1:2">
      <c r="A5" s="4" t="s">
        <v>559</v>
      </c>
      <c r="B5" s="10" t="n">
        <v>177.3</v>
      </c>
    </row>
    <row r="6" spans="1:2">
      <c r="A6" s="4" t="s">
        <v>560</v>
      </c>
      <c r="B6" s="4" t="s">
        <v>561</v>
      </c>
    </row>
    <row r="7" spans="1:2">
      <c r="A7" s="4" t="s">
        <v>562</v>
      </c>
    </row>
    <row r="8" spans="1:2">
      <c r="A8" s="3" t="s">
        <v>556</v>
      </c>
    </row>
    <row r="9" spans="1:2">
      <c r="A9" s="4" t="s">
        <v>557</v>
      </c>
      <c r="B9" s="10" t="n">
        <v>34.3</v>
      </c>
    </row>
    <row r="10" spans="1:2">
      <c r="A10" s="4" t="s">
        <v>558</v>
      </c>
      <c r="B10" s="12" t="n">
        <v>51.9</v>
      </c>
    </row>
    <row r="11" spans="1:2">
      <c r="A11" s="4" t="s">
        <v>559</v>
      </c>
      <c r="B11" s="10" t="n">
        <v>17.6</v>
      </c>
    </row>
    <row r="12" spans="1:2">
      <c r="A12" s="4" t="s">
        <v>560</v>
      </c>
      <c r="B12" s="4" t="s">
        <v>563</v>
      </c>
    </row>
    <row r="13" spans="1:2">
      <c r="A13" s="4" t="s">
        <v>564</v>
      </c>
    </row>
    <row r="14" spans="1:2">
      <c r="A14" s="3" t="s">
        <v>556</v>
      </c>
    </row>
    <row r="15" spans="1:2">
      <c r="A15" s="4" t="s">
        <v>557</v>
      </c>
      <c r="B15" s="10" t="n">
        <v>0.1</v>
      </c>
    </row>
    <row r="16" spans="1:2">
      <c r="A16" s="4" t="s">
        <v>558</v>
      </c>
      <c r="B16" s="12" t="n">
        <v>0.4</v>
      </c>
    </row>
    <row r="17" spans="1:2">
      <c r="A17" s="4" t="s">
        <v>559</v>
      </c>
      <c r="B17" s="10" t="n">
        <v>0.3</v>
      </c>
    </row>
    <row r="18" spans="1:2">
      <c r="A18" s="4" t="s">
        <v>560</v>
      </c>
      <c r="B18" s="4" t="s">
        <v>565</v>
      </c>
    </row>
    <row r="19" spans="1:2">
      <c r="A19" s="4" t="s">
        <v>566</v>
      </c>
    </row>
    <row r="20" spans="1:2">
      <c r="A20" s="3" t="s">
        <v>556</v>
      </c>
    </row>
    <row r="21" spans="1:2">
      <c r="A21" s="4" t="s">
        <v>557</v>
      </c>
      <c r="B21" s="10" t="n">
        <v>69.09999999999999</v>
      </c>
    </row>
    <row r="22" spans="1:2">
      <c r="A22" s="4" t="s">
        <v>558</v>
      </c>
      <c r="B22" s="12" t="n">
        <v>198.5</v>
      </c>
    </row>
    <row r="23" spans="1:2">
      <c r="A23" s="4" t="s">
        <v>559</v>
      </c>
      <c r="B23" s="10" t="n">
        <v>129.4</v>
      </c>
    </row>
    <row r="24" spans="1:2">
      <c r="A24" s="4" t="s">
        <v>560</v>
      </c>
      <c r="B24" s="4" t="s">
        <v>567</v>
      </c>
    </row>
    <row r="25" spans="1:2">
      <c r="A25" s="4" t="s">
        <v>568</v>
      </c>
    </row>
    <row r="26" spans="1:2">
      <c r="A26" s="3" t="s">
        <v>556</v>
      </c>
    </row>
    <row r="27" spans="1:2">
      <c r="A27" s="4" t="s">
        <v>557</v>
      </c>
      <c r="B27" s="10" t="n">
        <v>1.4</v>
      </c>
    </row>
    <row r="28" spans="1:2">
      <c r="A28" s="4" t="s">
        <v>558</v>
      </c>
      <c r="B28" s="12" t="n">
        <v>9.699999999999999</v>
      </c>
    </row>
    <row r="29" spans="1:2">
      <c r="A29" s="4" t="s">
        <v>559</v>
      </c>
      <c r="B29" s="10" t="n">
        <v>8.300000000000001</v>
      </c>
    </row>
    <row r="30" spans="1:2">
      <c r="A30" s="4" t="s">
        <v>560</v>
      </c>
      <c r="B30" s="4" t="s">
        <v>569</v>
      </c>
    </row>
    <row r="31" spans="1:2">
      <c r="A31" s="4" t="s">
        <v>570</v>
      </c>
    </row>
    <row r="32" spans="1:2">
      <c r="A32" s="3" t="s">
        <v>556</v>
      </c>
    </row>
    <row r="33" spans="1:2">
      <c r="A33" s="4" t="s">
        <v>557</v>
      </c>
      <c r="B33" s="10" t="n">
        <v>0.7</v>
      </c>
    </row>
    <row r="34" spans="1:2">
      <c r="A34" s="4" t="s">
        <v>558</v>
      </c>
      <c r="B34" s="12" t="n">
        <v>5.7</v>
      </c>
    </row>
    <row r="35" spans="1:2">
      <c r="A35" s="4" t="s">
        <v>559</v>
      </c>
      <c r="B35" s="7" t="n">
        <v>5</v>
      </c>
    </row>
    <row r="36" spans="1:2">
      <c r="A36" s="4" t="s">
        <v>560</v>
      </c>
      <c r="B36" s="4" t="s">
        <v>571</v>
      </c>
    </row>
    <row r="37" spans="1:2">
      <c r="A37" s="4" t="s">
        <v>572</v>
      </c>
    </row>
    <row r="38" spans="1:2">
      <c r="A38" s="3" t="s">
        <v>556</v>
      </c>
    </row>
    <row r="39" spans="1:2">
      <c r="A39" s="4" t="s">
        <v>557</v>
      </c>
      <c r="B39" s="10" t="n">
        <v>1.9</v>
      </c>
    </row>
    <row r="40" spans="1:2">
      <c r="A40" s="4" t="s">
        <v>558</v>
      </c>
      <c r="B40" s="12" t="n">
        <v>3.7</v>
      </c>
    </row>
    <row r="41" spans="1:2">
      <c r="A41" s="4" t="s">
        <v>559</v>
      </c>
      <c r="B41" s="10" t="n">
        <v>1.8</v>
      </c>
    </row>
    <row r="42" spans="1:2">
      <c r="A42" s="4" t="s">
        <v>560</v>
      </c>
      <c r="B42" s="4" t="s">
        <v>573</v>
      </c>
    </row>
    <row r="43" spans="1:2">
      <c r="A43" s="4" t="s">
        <v>574</v>
      </c>
    </row>
    <row r="44" spans="1:2">
      <c r="A44" s="3" t="s">
        <v>556</v>
      </c>
    </row>
    <row r="45" spans="1:2">
      <c r="A45" s="4" t="s">
        <v>557</v>
      </c>
      <c r="B45" s="10" t="n">
        <v>0.7</v>
      </c>
    </row>
    <row r="46" spans="1:2">
      <c r="A46" s="4" t="s">
        <v>558</v>
      </c>
      <c r="B46" s="12" t="n">
        <v>1.3</v>
      </c>
    </row>
    <row r="47" spans="1:2">
      <c r="A47" s="4" t="s">
        <v>559</v>
      </c>
      <c r="B47" s="10" t="n">
        <v>0.6</v>
      </c>
    </row>
    <row r="48" spans="1:2">
      <c r="A48" s="4" t="s">
        <v>560</v>
      </c>
      <c r="B48" s="4" t="s">
        <v>575</v>
      </c>
    </row>
    <row r="49" spans="1:2">
      <c r="A49" s="4" t="s">
        <v>576</v>
      </c>
    </row>
    <row r="50" spans="1:2">
      <c r="A50" s="3" t="s">
        <v>556</v>
      </c>
    </row>
    <row r="51" spans="1:2">
      <c r="A51" s="4" t="s">
        <v>557</v>
      </c>
      <c r="B51" s="10" t="n">
        <v>0.2</v>
      </c>
    </row>
    <row r="52" spans="1:2">
      <c r="A52" s="4" t="s">
        <v>558</v>
      </c>
      <c r="B52" s="12" t="n">
        <v>1.5</v>
      </c>
    </row>
    <row r="53" spans="1:2">
      <c r="A53" s="4" t="s">
        <v>559</v>
      </c>
      <c r="B53" s="10" t="n">
        <v>1.3</v>
      </c>
    </row>
    <row r="54" spans="1:2">
      <c r="A54" s="4" t="s">
        <v>560</v>
      </c>
      <c r="B54" s="4" t="s">
        <v>577</v>
      </c>
    </row>
    <row r="55" spans="1:2">
      <c r="A55" s="4" t="s">
        <v>578</v>
      </c>
    </row>
    <row r="56" spans="1:2">
      <c r="A56" s="3" t="s">
        <v>556</v>
      </c>
    </row>
    <row r="57" spans="1:2">
      <c r="A57" s="4" t="s">
        <v>557</v>
      </c>
      <c r="B57" s="10" t="n">
        <v>0.4</v>
      </c>
    </row>
    <row r="58" spans="1:2">
      <c r="A58" s="4" t="s">
        <v>558</v>
      </c>
      <c r="B58" s="12" t="n">
        <v>8.1</v>
      </c>
    </row>
    <row r="59" spans="1:2">
      <c r="A59" s="4" t="s">
        <v>559</v>
      </c>
      <c r="B59" s="10" t="n">
        <v>7.7</v>
      </c>
    </row>
    <row r="60" spans="1:2">
      <c r="A60" s="4" t="s">
        <v>560</v>
      </c>
      <c r="B60" s="4" t="s">
        <v>579</v>
      </c>
    </row>
    <row r="61" spans="1:2">
      <c r="A61" s="4" t="s">
        <v>580</v>
      </c>
    </row>
    <row r="62" spans="1:2">
      <c r="A62" s="3" t="s">
        <v>556</v>
      </c>
    </row>
    <row r="63" spans="1:2">
      <c r="A63" s="4" t="s">
        <v>557</v>
      </c>
      <c r="B63" s="10" t="n">
        <v>0.6</v>
      </c>
    </row>
    <row r="64" spans="1:2">
      <c r="A64" s="4" t="s">
        <v>558</v>
      </c>
      <c r="B64" s="12" t="n">
        <v>3.5</v>
      </c>
    </row>
    <row r="65" spans="1:2">
      <c r="A65" s="4" t="s">
        <v>559</v>
      </c>
      <c r="B65" s="10" t="n">
        <v>2.9</v>
      </c>
    </row>
    <row r="66" spans="1:2">
      <c r="A66" s="4" t="s">
        <v>560</v>
      </c>
      <c r="B66" s="4" t="s">
        <v>581</v>
      </c>
    </row>
    <row r="67" spans="1:2">
      <c r="A67" s="4" t="s">
        <v>477</v>
      </c>
    </row>
    <row r="68" spans="1:2">
      <c r="A68" s="3" t="s">
        <v>556</v>
      </c>
    </row>
    <row r="69" spans="1:2">
      <c r="A69" s="4" t="s">
        <v>557</v>
      </c>
      <c r="B69" s="7" t="n">
        <v>0</v>
      </c>
    </row>
    <row r="70" spans="1:2">
      <c r="A70" s="4" t="s">
        <v>558</v>
      </c>
      <c r="B70" s="12" t="n">
        <v>2.2</v>
      </c>
    </row>
    <row r="71" spans="1:2">
      <c r="A71" s="4" t="s">
        <v>559</v>
      </c>
      <c r="B71" s="10" t="n">
        <v>2.2</v>
      </c>
    </row>
    <row r="72" spans="1:2">
      <c r="A72" s="4" t="s">
        <v>560</v>
      </c>
      <c r="B72" s="4" t="s">
        <v>582</v>
      </c>
    </row>
    <row r="73" spans="1:2">
      <c r="A73" s="4" t="s">
        <v>583</v>
      </c>
    </row>
    <row r="74" spans="1:2">
      <c r="A74" s="3" t="s">
        <v>556</v>
      </c>
    </row>
    <row r="75" spans="1:2">
      <c r="A75" s="4" t="s">
        <v>557</v>
      </c>
      <c r="B75" s="10" t="n">
        <v>0.7</v>
      </c>
    </row>
    <row r="76" spans="1:2">
      <c r="A76" s="4" t="s">
        <v>558</v>
      </c>
      <c r="B76" s="12" t="n">
        <v>0.9</v>
      </c>
    </row>
    <row r="77" spans="1:2">
      <c r="A77" s="4" t="s">
        <v>559</v>
      </c>
      <c r="B77" s="10" t="n">
        <v>0.2</v>
      </c>
    </row>
    <row r="78" spans="1:2">
      <c r="A78" s="4" t="s">
        <v>560</v>
      </c>
      <c r="B78" s="4" t="s">
        <v>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0"/>
    <col customWidth="1" max="3" min="3" width="21"/>
  </cols>
  <sheetData>
    <row r="1" spans="1:3">
      <c r="A1" s="1" t="s">
        <v>585</v>
      </c>
      <c r="B1" s="2" t="s">
        <v>1</v>
      </c>
    </row>
    <row r="2" spans="1:3">
      <c r="B2" s="2" t="s">
        <v>586</v>
      </c>
      <c r="C2" s="2" t="s">
        <v>301</v>
      </c>
    </row>
    <row r="3" spans="1:3">
      <c r="A3" s="3" t="s">
        <v>587</v>
      </c>
    </row>
    <row r="4" spans="1:3">
      <c r="A4" s="4" t="s">
        <v>588</v>
      </c>
      <c r="B4" s="5" t="n">
        <v>12500</v>
      </c>
    </row>
    <row r="5" spans="1:3">
      <c r="A5" s="4" t="s">
        <v>316</v>
      </c>
    </row>
    <row r="6" spans="1:3">
      <c r="A6" s="3" t="s">
        <v>587</v>
      </c>
    </row>
    <row r="7" spans="1:3">
      <c r="A7" s="4" t="s">
        <v>305</v>
      </c>
      <c r="C7" s="7" t="n">
        <v>100</v>
      </c>
    </row>
    <row r="8" spans="1:3">
      <c r="A8" s="4" t="s">
        <v>306</v>
      </c>
      <c r="C8" s="10"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5</v>
      </c>
    </row>
    <row r="3" spans="1:3">
      <c r="A3" s="3" t="s">
        <v>143</v>
      </c>
    </row>
    <row r="4" spans="1:3">
      <c r="A4" s="4" t="s">
        <v>144</v>
      </c>
      <c r="B4" s="9" t="n">
        <v>0.06</v>
      </c>
      <c r="C4" s="9" t="n">
        <v>0.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64</v>
      </c>
      <c r="D1" s="2" t="s">
        <v>1</v>
      </c>
    </row>
    <row r="2" spans="1:5">
      <c r="B2" s="2" t="s">
        <v>2</v>
      </c>
      <c r="C2" s="2" t="s">
        <v>65</v>
      </c>
      <c r="D2" s="2" t="s">
        <v>2</v>
      </c>
      <c r="E2" s="2" t="s">
        <v>65</v>
      </c>
    </row>
    <row r="3" spans="1:5">
      <c r="A3" s="3" t="s">
        <v>590</v>
      </c>
    </row>
    <row r="4" spans="1:5">
      <c r="A4" s="4" t="s">
        <v>73</v>
      </c>
      <c r="B4" s="7" t="n">
        <v>22853</v>
      </c>
      <c r="C4" s="7" t="n">
        <v>20811</v>
      </c>
      <c r="D4" s="7" t="n">
        <v>69664</v>
      </c>
      <c r="E4" s="7" t="n">
        <v>64345</v>
      </c>
    </row>
    <row r="5" spans="1:5">
      <c r="A5" s="4" t="s">
        <v>74</v>
      </c>
      <c r="B5" s="5" t="n">
        <v>10215</v>
      </c>
      <c r="C5" s="5" t="n">
        <v>6402</v>
      </c>
      <c r="D5" s="5" t="n">
        <v>22953</v>
      </c>
      <c r="E5" s="5" t="n">
        <v>23154</v>
      </c>
    </row>
    <row r="6" spans="1:5">
      <c r="A6" s="4" t="s">
        <v>75</v>
      </c>
      <c r="B6" s="5" t="n">
        <v>8148</v>
      </c>
      <c r="C6" s="5" t="n">
        <v>12924</v>
      </c>
      <c r="D6" s="5" t="n">
        <v>30043</v>
      </c>
      <c r="E6" s="5" t="n">
        <v>42677</v>
      </c>
    </row>
    <row r="7" spans="1:5">
      <c r="A7" s="4" t="s">
        <v>591</v>
      </c>
      <c r="B7" s="5" t="n">
        <v>30507</v>
      </c>
      <c r="C7" s="5" t="n">
        <v>12883</v>
      </c>
      <c r="D7" s="5" t="n">
        <v>81278</v>
      </c>
      <c r="E7" s="5" t="n">
        <v>23785</v>
      </c>
    </row>
    <row r="8" spans="1:5">
      <c r="A8" s="4" t="s">
        <v>447</v>
      </c>
    </row>
    <row r="9" spans="1:5">
      <c r="A9" s="3" t="s">
        <v>590</v>
      </c>
    </row>
    <row r="10" spans="1:5">
      <c r="A10" s="4" t="s">
        <v>71</v>
      </c>
      <c r="B10" s="5" t="n">
        <v>85856</v>
      </c>
      <c r="C10" s="5" t="n">
        <v>63927</v>
      </c>
      <c r="D10" s="5" t="n">
        <v>246060</v>
      </c>
      <c r="E10" s="5" t="n">
        <v>184619</v>
      </c>
    </row>
    <row r="11" spans="1:5">
      <c r="A11" s="4" t="s">
        <v>73</v>
      </c>
      <c r="B11" s="5" t="n">
        <v>14355</v>
      </c>
      <c r="C11" s="5" t="n">
        <v>12726</v>
      </c>
      <c r="D11" s="5" t="n">
        <v>43427</v>
      </c>
      <c r="E11" s="5" t="n">
        <v>40466</v>
      </c>
    </row>
    <row r="12" spans="1:5">
      <c r="A12" s="4" t="s">
        <v>74</v>
      </c>
      <c r="B12" s="5" t="n">
        <v>9957</v>
      </c>
      <c r="C12" s="5" t="n">
        <v>6280</v>
      </c>
      <c r="D12" s="5" t="n">
        <v>22117</v>
      </c>
      <c r="E12" s="5" t="n">
        <v>22429</v>
      </c>
    </row>
    <row r="13" spans="1:5">
      <c r="A13" s="4" t="s">
        <v>75</v>
      </c>
      <c r="B13" s="5" t="n">
        <v>5321</v>
      </c>
      <c r="C13" s="5" t="n">
        <v>9796</v>
      </c>
      <c r="D13" s="5" t="n">
        <v>20047</v>
      </c>
      <c r="E13" s="5" t="n">
        <v>31945</v>
      </c>
    </row>
    <row r="14" spans="1:5">
      <c r="A14" s="4" t="s">
        <v>592</v>
      </c>
      <c r="B14" s="5" t="n">
        <v>17194</v>
      </c>
      <c r="C14" s="5" t="n">
        <v>15634</v>
      </c>
      <c r="D14" s="5" t="n">
        <v>53206</v>
      </c>
      <c r="E14" s="5" t="n">
        <v>44253</v>
      </c>
    </row>
    <row r="15" spans="1:5">
      <c r="A15" s="4" t="s">
        <v>591</v>
      </c>
      <c r="B15" s="5" t="n">
        <v>39029</v>
      </c>
      <c r="C15" s="5" t="n">
        <v>19491</v>
      </c>
      <c r="D15" s="5" t="n">
        <v>107263</v>
      </c>
      <c r="E15" s="5" t="n">
        <v>45526</v>
      </c>
    </row>
    <row r="16" spans="1:5">
      <c r="A16" s="4" t="s">
        <v>449</v>
      </c>
    </row>
    <row r="17" spans="1:5">
      <c r="A17" s="3" t="s">
        <v>590</v>
      </c>
    </row>
    <row r="18" spans="1:5">
      <c r="A18" s="4" t="s">
        <v>71</v>
      </c>
      <c r="B18" s="5" t="n">
        <v>9737</v>
      </c>
      <c r="C18" s="5" t="n">
        <v>9777</v>
      </c>
      <c r="D18" s="5" t="n">
        <v>33328</v>
      </c>
      <c r="E18" s="5" t="n">
        <v>30757</v>
      </c>
    </row>
    <row r="19" spans="1:5">
      <c r="A19" s="4" t="s">
        <v>73</v>
      </c>
      <c r="B19" s="5" t="n">
        <v>2416</v>
      </c>
      <c r="C19" s="5" t="n">
        <v>2327</v>
      </c>
      <c r="D19" s="5" t="n">
        <v>7790</v>
      </c>
      <c r="E19" s="5" t="n">
        <v>7372</v>
      </c>
    </row>
    <row r="20" spans="1:5">
      <c r="A20" s="4" t="s">
        <v>74</v>
      </c>
      <c r="B20" s="5" t="n">
        <v>181</v>
      </c>
      <c r="C20" s="5" t="n">
        <v>121</v>
      </c>
      <c r="D20" s="5" t="n">
        <v>625</v>
      </c>
      <c r="E20" s="5" t="n">
        <v>607</v>
      </c>
    </row>
    <row r="21" spans="1:5">
      <c r="A21" s="4" t="s">
        <v>75</v>
      </c>
      <c r="B21" s="5" t="n">
        <v>2827</v>
      </c>
      <c r="C21" s="5" t="n">
        <v>3128</v>
      </c>
      <c r="D21" s="5" t="n">
        <v>9996</v>
      </c>
      <c r="E21" s="5" t="n">
        <v>10732</v>
      </c>
    </row>
    <row r="22" spans="1:5">
      <c r="A22" s="4" t="s">
        <v>592</v>
      </c>
      <c r="B22" s="5" t="n">
        <v>3043</v>
      </c>
      <c r="C22" s="5" t="n">
        <v>2904</v>
      </c>
      <c r="D22" s="5" t="n">
        <v>10392</v>
      </c>
      <c r="E22" s="5" t="n">
        <v>9879</v>
      </c>
    </row>
    <row r="23" spans="1:5">
      <c r="A23" s="4" t="s">
        <v>591</v>
      </c>
      <c r="B23" s="5" t="n">
        <v>1270</v>
      </c>
      <c r="C23" s="5" t="n">
        <v>1297</v>
      </c>
      <c r="D23" s="5" t="n">
        <v>4525</v>
      </c>
      <c r="E23" s="5" t="n">
        <v>2167</v>
      </c>
    </row>
    <row r="24" spans="1:5">
      <c r="A24" s="4" t="s">
        <v>593</v>
      </c>
    </row>
    <row r="25" spans="1:5">
      <c r="A25" s="3" t="s">
        <v>590</v>
      </c>
    </row>
    <row r="26" spans="1:5">
      <c r="A26" s="4" t="s">
        <v>71</v>
      </c>
      <c r="B26" s="5" t="n">
        <v>-52</v>
      </c>
      <c r="C26" s="5" t="n">
        <v>56</v>
      </c>
      <c r="D26" s="5" t="n">
        <v>-1302</v>
      </c>
      <c r="E26" s="5" t="n">
        <v>155</v>
      </c>
    </row>
    <row r="27" spans="1:5">
      <c r="A27" s="4" t="s">
        <v>73</v>
      </c>
      <c r="B27" s="5" t="n">
        <v>6082</v>
      </c>
      <c r="C27" s="5" t="n">
        <v>5758</v>
      </c>
      <c r="D27" s="5" t="n">
        <v>18447</v>
      </c>
      <c r="E27" s="5" t="n">
        <v>16507</v>
      </c>
    </row>
    <row r="28" spans="1:5">
      <c r="A28" s="4" t="s">
        <v>74</v>
      </c>
      <c r="B28" s="5" t="n">
        <v>77</v>
      </c>
      <c r="C28" s="5" t="n">
        <v>1</v>
      </c>
      <c r="D28" s="5" t="n">
        <v>211</v>
      </c>
      <c r="E28" s="5" t="n">
        <v>118</v>
      </c>
    </row>
    <row r="29" spans="1:5">
      <c r="A29" s="4" t="s">
        <v>592</v>
      </c>
      <c r="B29" s="5" t="n">
        <v>3581</v>
      </c>
      <c r="C29" s="5" t="n">
        <v>2202</v>
      </c>
      <c r="D29" s="5" t="n">
        <v>10550</v>
      </c>
      <c r="E29" s="5" t="n">
        <v>7438</v>
      </c>
    </row>
    <row r="30" spans="1:5">
      <c r="A30" s="4" t="s">
        <v>591</v>
      </c>
      <c r="B30" s="7" t="n">
        <v>-9792</v>
      </c>
      <c r="C30" s="7" t="n">
        <v>-7905</v>
      </c>
      <c r="D30" s="7" t="n">
        <v>-30510</v>
      </c>
      <c r="E30" s="7" t="n">
        <v>-239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64</v>
      </c>
      <c r="D1" s="2" t="s">
        <v>1</v>
      </c>
    </row>
    <row r="2" spans="1:5">
      <c r="B2" s="2" t="s">
        <v>2</v>
      </c>
      <c r="C2" s="2" t="s">
        <v>65</v>
      </c>
      <c r="D2" s="2" t="s">
        <v>2</v>
      </c>
      <c r="E2" s="2" t="s">
        <v>65</v>
      </c>
    </row>
    <row r="3" spans="1:5">
      <c r="A3" s="3" t="s">
        <v>590</v>
      </c>
    </row>
    <row r="4" spans="1:5">
      <c r="A4" s="4" t="s">
        <v>595</v>
      </c>
      <c r="B4" s="7" t="n">
        <v>30507</v>
      </c>
      <c r="C4" s="7" t="n">
        <v>12883</v>
      </c>
      <c r="D4" s="7" t="n">
        <v>81278</v>
      </c>
      <c r="E4" s="7" t="n">
        <v>23785</v>
      </c>
    </row>
    <row r="5" spans="1:5">
      <c r="A5" s="4" t="s">
        <v>78</v>
      </c>
      <c r="B5" s="5" t="n">
        <v>4685</v>
      </c>
      <c r="C5" s="5" t="n">
        <v>4373</v>
      </c>
      <c r="D5" s="5" t="n">
        <v>15394</v>
      </c>
      <c r="E5" s="5" t="n">
        <v>12322</v>
      </c>
    </row>
    <row r="6" spans="1:5">
      <c r="A6" s="4" t="s">
        <v>79</v>
      </c>
      <c r="B6" s="5" t="n">
        <v>3504</v>
      </c>
      <c r="C6" s="5" t="n">
        <v>3524</v>
      </c>
      <c r="D6" s="5" t="n">
        <v>10784</v>
      </c>
      <c r="E6" s="5" t="n">
        <v>10407</v>
      </c>
    </row>
    <row r="7" spans="1:5">
      <c r="A7" s="4" t="s">
        <v>82</v>
      </c>
      <c r="B7" s="5" t="n">
        <v>0</v>
      </c>
      <c r="C7" s="5" t="n">
        <v>0</v>
      </c>
      <c r="D7" s="5" t="n">
        <v>25</v>
      </c>
      <c r="E7" s="5" t="n">
        <v>0</v>
      </c>
    </row>
    <row r="8" spans="1:5">
      <c r="A8" s="4" t="s">
        <v>83</v>
      </c>
      <c r="B8" s="5" t="n">
        <v>4975</v>
      </c>
      <c r="C8" s="5" t="n">
        <v>0</v>
      </c>
      <c r="D8" s="5" t="n">
        <v>4975</v>
      </c>
      <c r="E8" s="5" t="n">
        <v>0</v>
      </c>
    </row>
    <row r="9" spans="1:5">
      <c r="A9" s="4" t="s">
        <v>84</v>
      </c>
      <c r="B9" s="5" t="n">
        <v>0</v>
      </c>
      <c r="C9" s="5" t="n">
        <v>0</v>
      </c>
      <c r="D9" s="5" t="n">
        <v>-130</v>
      </c>
      <c r="E9" s="5" t="n">
        <v>0</v>
      </c>
    </row>
    <row r="10" spans="1:5">
      <c r="A10" s="4" t="s">
        <v>86</v>
      </c>
      <c r="B10" s="5" t="n">
        <v>17343</v>
      </c>
      <c r="C10" s="5" t="n">
        <v>4986</v>
      </c>
      <c r="D10" s="5" t="n">
        <v>50230</v>
      </c>
      <c r="E10" s="5" t="n">
        <v>1056</v>
      </c>
    </row>
    <row r="11" spans="1:5">
      <c r="A11" s="4" t="s">
        <v>87</v>
      </c>
      <c r="B11" s="5" t="n">
        <v>3404</v>
      </c>
      <c r="C11" s="5" t="n">
        <v>2985</v>
      </c>
      <c r="D11" s="5" t="n">
        <v>10132</v>
      </c>
      <c r="E11" s="5" t="n">
        <v>8344</v>
      </c>
    </row>
    <row r="12" spans="1:5">
      <c r="A12" s="4" t="s">
        <v>89</v>
      </c>
      <c r="B12" s="5" t="n">
        <v>13939</v>
      </c>
      <c r="C12" s="5" t="n">
        <v>-2943</v>
      </c>
      <c r="D12" s="5" t="n">
        <v>40098</v>
      </c>
      <c r="E12" s="5" t="n">
        <v>-12232</v>
      </c>
    </row>
    <row r="13" spans="1:5">
      <c r="A13" s="4" t="s">
        <v>447</v>
      </c>
    </row>
    <row r="14" spans="1:5">
      <c r="A14" s="3" t="s">
        <v>590</v>
      </c>
    </row>
    <row r="15" spans="1:5">
      <c r="A15" s="4" t="s">
        <v>595</v>
      </c>
      <c r="B15" s="5" t="n">
        <v>39029</v>
      </c>
      <c r="C15" s="5" t="n">
        <v>19491</v>
      </c>
      <c r="D15" s="5" t="n">
        <v>107263</v>
      </c>
      <c r="E15" s="5" t="n">
        <v>45526</v>
      </c>
    </row>
    <row r="16" spans="1:5">
      <c r="A16" s="4" t="s">
        <v>449</v>
      </c>
    </row>
    <row r="17" spans="1:5">
      <c r="A17" s="3" t="s">
        <v>590</v>
      </c>
    </row>
    <row r="18" spans="1:5">
      <c r="A18" s="4" t="s">
        <v>595</v>
      </c>
      <c r="B18" s="5" t="n">
        <v>1270</v>
      </c>
      <c r="C18" s="5" t="n">
        <v>1297</v>
      </c>
      <c r="D18" s="5" t="n">
        <v>4525</v>
      </c>
      <c r="E18" s="5" t="n">
        <v>2167</v>
      </c>
    </row>
    <row r="19" spans="1:5">
      <c r="A19" s="4" t="s">
        <v>593</v>
      </c>
    </row>
    <row r="20" spans="1:5">
      <c r="A20" s="3" t="s">
        <v>590</v>
      </c>
    </row>
    <row r="21" spans="1:5">
      <c r="A21" s="4" t="s">
        <v>595</v>
      </c>
      <c r="B21" s="7" t="n">
        <v>-9792</v>
      </c>
      <c r="C21" s="7" t="n">
        <v>-7905</v>
      </c>
      <c r="D21" s="7" t="n">
        <v>-30510</v>
      </c>
      <c r="E21" s="7" t="n">
        <v>-239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96</v>
      </c>
      <c r="B1" s="2" t="s">
        <v>597</v>
      </c>
      <c r="C1" s="2" t="s">
        <v>598</v>
      </c>
      <c r="D1" s="2" t="s">
        <v>2</v>
      </c>
      <c r="E1" s="2" t="s">
        <v>65</v>
      </c>
    </row>
    <row r="2" spans="1:5">
      <c r="A2" s="3" t="s">
        <v>599</v>
      </c>
    </row>
    <row r="3" spans="1:5">
      <c r="A3" s="4" t="s">
        <v>600</v>
      </c>
      <c r="D3" s="9" t="n">
        <v>0.06</v>
      </c>
      <c r="E3" s="9" t="n">
        <v>0.06</v>
      </c>
    </row>
    <row r="4" spans="1:5">
      <c r="A4" s="4" t="s">
        <v>601</v>
      </c>
    </row>
    <row r="5" spans="1:5">
      <c r="A5" s="3" t="s">
        <v>599</v>
      </c>
    </row>
    <row r="6" spans="1:5">
      <c r="A6" s="4" t="s">
        <v>600</v>
      </c>
      <c r="B6" s="9" t="n">
        <v>0.06</v>
      </c>
    </row>
    <row r="7" spans="1:5">
      <c r="A7" s="4" t="s">
        <v>602</v>
      </c>
    </row>
    <row r="8" spans="1:5">
      <c r="A8" s="3" t="s">
        <v>599</v>
      </c>
    </row>
    <row r="9" spans="1:5">
      <c r="A9" s="4" t="s">
        <v>603</v>
      </c>
      <c r="C9" s="7" t="n">
        <v>50000000</v>
      </c>
    </row>
    <row r="10" spans="1:5">
      <c r="A10" s="4" t="s">
        <v>604</v>
      </c>
    </row>
    <row r="11" spans="1:5">
      <c r="A11" s="3" t="s">
        <v>599</v>
      </c>
    </row>
    <row r="12" spans="1:5">
      <c r="A12" s="4" t="s">
        <v>605</v>
      </c>
      <c r="C12" s="9" t="n">
        <v>7.24</v>
      </c>
    </row>
    <row r="13" spans="1:5">
      <c r="A13" s="4" t="s">
        <v>606</v>
      </c>
    </row>
    <row r="14" spans="1:5">
      <c r="A14" s="3" t="s">
        <v>599</v>
      </c>
    </row>
    <row r="15" spans="1:5">
      <c r="A15" s="4" t="s">
        <v>605</v>
      </c>
      <c r="C15" s="9" t="n">
        <v>7.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45</v>
      </c>
      <c r="B1" s="2" t="s">
        <v>64</v>
      </c>
      <c r="D1" s="2" t="s">
        <v>1</v>
      </c>
      <c r="F1" s="2" t="s">
        <v>146</v>
      </c>
    </row>
    <row r="2" spans="1:9">
      <c r="B2" s="2" t="s">
        <v>2</v>
      </c>
      <c r="C2" s="2" t="s">
        <v>65</v>
      </c>
      <c r="D2" s="2" t="s">
        <v>2</v>
      </c>
      <c r="E2" s="2" t="s">
        <v>65</v>
      </c>
      <c r="F2" s="2" t="s">
        <v>27</v>
      </c>
      <c r="G2" s="2" t="s">
        <v>2</v>
      </c>
      <c r="H2" s="2" t="s">
        <v>27</v>
      </c>
      <c r="I2" s="2" t="s">
        <v>65</v>
      </c>
    </row>
    <row r="3" spans="1:9">
      <c r="A3" s="3" t="s">
        <v>147</v>
      </c>
    </row>
    <row r="4" spans="1:9">
      <c r="A4" s="4" t="s">
        <v>148</v>
      </c>
      <c r="B4" s="7" t="n">
        <v>12313</v>
      </c>
      <c r="C4" s="7" t="n">
        <v>-2355</v>
      </c>
      <c r="D4" s="7" t="n">
        <v>96045</v>
      </c>
      <c r="E4" s="7" t="n">
        <v>-7049</v>
      </c>
    </row>
    <row r="5" spans="1:9">
      <c r="A5" s="3" t="s">
        <v>149</v>
      </c>
    </row>
    <row r="6" spans="1:9">
      <c r="A6" s="4" t="s">
        <v>150</v>
      </c>
      <c r="D6" s="5" t="n">
        <v>1092</v>
      </c>
      <c r="E6" s="5" t="n">
        <v>-234</v>
      </c>
    </row>
    <row r="7" spans="1:9">
      <c r="A7" s="4" t="s">
        <v>78</v>
      </c>
      <c r="D7" s="5" t="n">
        <v>27460</v>
      </c>
      <c r="E7" s="5" t="n">
        <v>24974</v>
      </c>
    </row>
    <row r="8" spans="1:9">
      <c r="A8" s="4" t="s">
        <v>151</v>
      </c>
      <c r="D8" s="5" t="n">
        <v>-2009</v>
      </c>
      <c r="E8" s="5" t="n">
        <v>-7025</v>
      </c>
    </row>
    <row r="9" spans="1:9">
      <c r="A9" s="4" t="s">
        <v>152</v>
      </c>
      <c r="D9" s="5" t="n">
        <v>489</v>
      </c>
      <c r="E9" s="5" t="n">
        <v>332</v>
      </c>
    </row>
    <row r="10" spans="1:9">
      <c r="A10" s="4" t="s">
        <v>81</v>
      </c>
      <c r="B10" s="5" t="n">
        <v>334</v>
      </c>
      <c r="C10" s="5" t="n">
        <v>143</v>
      </c>
      <c r="D10" s="5" t="n">
        <v>1734</v>
      </c>
      <c r="E10" s="5" t="n">
        <v>49</v>
      </c>
    </row>
    <row r="11" spans="1:9">
      <c r="A11" s="4" t="s">
        <v>153</v>
      </c>
      <c r="D11" s="5" t="n">
        <v>4153</v>
      </c>
      <c r="E11" s="5" t="n">
        <v>3438</v>
      </c>
    </row>
    <row r="12" spans="1:9">
      <c r="A12" s="4" t="s">
        <v>129</v>
      </c>
      <c r="D12" s="5" t="n">
        <v>4554</v>
      </c>
      <c r="E12" s="5" t="n">
        <v>3855</v>
      </c>
    </row>
    <row r="13" spans="1:9">
      <c r="A13" s="4" t="s">
        <v>88</v>
      </c>
      <c r="D13" s="5" t="n">
        <v>0</v>
      </c>
      <c r="E13" s="5" t="n">
        <v>-4944</v>
      </c>
    </row>
    <row r="14" spans="1:9">
      <c r="A14" s="4" t="s">
        <v>91</v>
      </c>
      <c r="B14" s="5" t="n">
        <v>0</v>
      </c>
      <c r="C14" s="5" t="n">
        <v>40</v>
      </c>
      <c r="D14" s="5" t="n">
        <v>0</v>
      </c>
      <c r="E14" s="5" t="n">
        <v>94</v>
      </c>
    </row>
    <row r="15" spans="1:9">
      <c r="A15" s="4" t="s">
        <v>154</v>
      </c>
      <c r="D15" s="5" t="n">
        <v>-69439</v>
      </c>
      <c r="E15" s="5" t="n">
        <v>0</v>
      </c>
    </row>
    <row r="16" spans="1:9">
      <c r="A16" s="3" t="s">
        <v>155</v>
      </c>
    </row>
    <row r="17" spans="1:9">
      <c r="A17" s="4" t="s">
        <v>31</v>
      </c>
      <c r="D17" s="5" t="n">
        <v>20833</v>
      </c>
      <c r="E17" s="5" t="n">
        <v>2488</v>
      </c>
    </row>
    <row r="18" spans="1:9">
      <c r="A18" s="4" t="s">
        <v>35</v>
      </c>
      <c r="D18" s="5" t="n">
        <v>4937</v>
      </c>
      <c r="E18" s="5" t="n">
        <v>1490</v>
      </c>
    </row>
    <row r="19" spans="1:9">
      <c r="A19" s="4" t="s">
        <v>38</v>
      </c>
      <c r="D19" s="5" t="n">
        <v>-103889</v>
      </c>
      <c r="E19" s="5" t="n">
        <v>-18532</v>
      </c>
    </row>
    <row r="20" spans="1:9">
      <c r="A20" s="4" t="s">
        <v>39</v>
      </c>
      <c r="D20" s="5" t="n">
        <v>-877</v>
      </c>
      <c r="E20" s="5" t="n">
        <v>0</v>
      </c>
    </row>
    <row r="21" spans="1:9">
      <c r="A21" s="4" t="s">
        <v>40</v>
      </c>
      <c r="D21" s="5" t="n">
        <v>-1688</v>
      </c>
      <c r="E21" s="5" t="n">
        <v>-3343</v>
      </c>
    </row>
    <row r="22" spans="1:9">
      <c r="A22" s="4" t="s">
        <v>41</v>
      </c>
      <c r="D22" s="5" t="n">
        <v>3366</v>
      </c>
      <c r="E22" s="5" t="n">
        <v>-9882</v>
      </c>
    </row>
    <row r="23" spans="1:9">
      <c r="A23" s="4" t="s">
        <v>42</v>
      </c>
      <c r="D23" s="5" t="n">
        <v>8131</v>
      </c>
      <c r="E23" s="5" t="n">
        <v>5753</v>
      </c>
    </row>
    <row r="24" spans="1:9">
      <c r="A24" s="4" t="s">
        <v>156</v>
      </c>
      <c r="D24" s="5" t="n">
        <v>-5108</v>
      </c>
      <c r="E24" s="5" t="n">
        <v>1352</v>
      </c>
    </row>
    <row r="25" spans="1:9">
      <c r="A25" s="4" t="s">
        <v>157</v>
      </c>
      <c r="D25" s="5" t="n">
        <v>-23802</v>
      </c>
      <c r="E25" s="5" t="n">
        <v>16060</v>
      </c>
    </row>
    <row r="26" spans="1:9">
      <c r="A26" s="4" t="s">
        <v>158</v>
      </c>
      <c r="D26" s="5" t="n">
        <v>18694</v>
      </c>
      <c r="E26" s="5" t="n">
        <v>-14708</v>
      </c>
    </row>
    <row r="27" spans="1:9">
      <c r="A27" s="3" t="s">
        <v>159</v>
      </c>
    </row>
    <row r="28" spans="1:9">
      <c r="A28" s="4" t="s">
        <v>160</v>
      </c>
      <c r="D28" s="5" t="n">
        <v>-11494</v>
      </c>
      <c r="E28" s="5" t="n">
        <v>-16698</v>
      </c>
    </row>
    <row r="29" spans="1:9">
      <c r="A29" s="4" t="s">
        <v>161</v>
      </c>
      <c r="D29" s="5" t="n">
        <v>-2854</v>
      </c>
      <c r="E29" s="5" t="n">
        <v>0</v>
      </c>
    </row>
    <row r="30" spans="1:9">
      <c r="A30" s="4" t="s">
        <v>162</v>
      </c>
      <c r="D30" s="5" t="n">
        <v>96518</v>
      </c>
      <c r="E30" s="5" t="n">
        <v>0</v>
      </c>
    </row>
    <row r="31" spans="1:9">
      <c r="A31" s="4" t="s">
        <v>163</v>
      </c>
      <c r="D31" s="5" t="n">
        <v>0</v>
      </c>
      <c r="E31" s="5" t="n">
        <v>-7184</v>
      </c>
    </row>
    <row r="32" spans="1:9">
      <c r="A32" s="4" t="s">
        <v>164</v>
      </c>
      <c r="D32" s="5" t="n">
        <v>82170</v>
      </c>
      <c r="E32" s="5" t="n">
        <v>-23882</v>
      </c>
    </row>
    <row r="33" spans="1:9">
      <c r="A33" s="4" t="s">
        <v>165</v>
      </c>
      <c r="D33" s="5" t="n">
        <v>-13504</v>
      </c>
      <c r="E33" s="5" t="n">
        <v>-22904</v>
      </c>
    </row>
    <row r="34" spans="1:9">
      <c r="A34" s="4" t="s">
        <v>166</v>
      </c>
      <c r="D34" s="5" t="n">
        <v>95674</v>
      </c>
      <c r="E34" s="5" t="n">
        <v>-978</v>
      </c>
    </row>
    <row r="35" spans="1:9">
      <c r="A35" s="3" t="s">
        <v>167</v>
      </c>
    </row>
    <row r="36" spans="1:9">
      <c r="A36" s="4" t="s">
        <v>168</v>
      </c>
      <c r="D36" s="5" t="n">
        <v>597</v>
      </c>
      <c r="E36" s="5" t="n">
        <v>335</v>
      </c>
    </row>
    <row r="37" spans="1:9">
      <c r="A37" s="4" t="s">
        <v>169</v>
      </c>
      <c r="D37" s="5" t="n">
        <v>314</v>
      </c>
      <c r="E37" s="5" t="n">
        <v>402</v>
      </c>
    </row>
    <row r="38" spans="1:9">
      <c r="A38" s="4" t="s">
        <v>126</v>
      </c>
      <c r="D38" s="5" t="n">
        <v>-11605</v>
      </c>
      <c r="E38" s="5" t="n">
        <v>-26160</v>
      </c>
    </row>
    <row r="39" spans="1:9">
      <c r="A39" s="4" t="s">
        <v>170</v>
      </c>
      <c r="D39" s="5" t="n">
        <v>-8035</v>
      </c>
      <c r="E39" s="5" t="n">
        <v>-8468</v>
      </c>
    </row>
    <row r="40" spans="1:9">
      <c r="A40" s="4" t="s">
        <v>171</v>
      </c>
      <c r="D40" s="5" t="n">
        <v>-553</v>
      </c>
      <c r="E40" s="5" t="n">
        <v>-983</v>
      </c>
    </row>
    <row r="41" spans="1:9">
      <c r="A41" s="4" t="s">
        <v>172</v>
      </c>
      <c r="D41" s="5" t="n">
        <v>0</v>
      </c>
      <c r="E41" s="5" t="n">
        <v>89010</v>
      </c>
    </row>
    <row r="42" spans="1:9">
      <c r="A42" s="4" t="s">
        <v>132</v>
      </c>
      <c r="D42" s="5" t="n">
        <v>0</v>
      </c>
      <c r="E42" s="5" t="n">
        <v>-73057</v>
      </c>
    </row>
    <row r="43" spans="1:9">
      <c r="A43" s="4" t="s">
        <v>173</v>
      </c>
      <c r="D43" s="5" t="n">
        <v>-19282</v>
      </c>
      <c r="E43" s="5" t="n">
        <v>-18921</v>
      </c>
    </row>
    <row r="44" spans="1:9">
      <c r="A44" s="4" t="s">
        <v>174</v>
      </c>
      <c r="D44" s="5" t="n">
        <v>3331</v>
      </c>
      <c r="E44" s="5" t="n">
        <v>46421</v>
      </c>
    </row>
    <row r="45" spans="1:9">
      <c r="A45" s="4" t="s">
        <v>175</v>
      </c>
      <c r="D45" s="5" t="n">
        <v>61111</v>
      </c>
      <c r="E45" s="5" t="n">
        <v>4970</v>
      </c>
    </row>
    <row r="46" spans="1:9">
      <c r="A46" s="4" t="s">
        <v>176</v>
      </c>
      <c r="D46" s="5" t="n">
        <v>1188516</v>
      </c>
      <c r="E46" s="5" t="n">
        <v>1180228</v>
      </c>
      <c r="F46" s="7" t="n">
        <v>1180228</v>
      </c>
    </row>
    <row r="47" spans="1:9">
      <c r="A47" s="4" t="s">
        <v>177</v>
      </c>
      <c r="B47" s="5" t="n">
        <v>1249627</v>
      </c>
      <c r="C47" s="5" t="n">
        <v>1185198</v>
      </c>
      <c r="D47" s="5" t="n">
        <v>1249627</v>
      </c>
      <c r="E47" s="5" t="n">
        <v>1185198</v>
      </c>
      <c r="F47" s="5" t="n">
        <v>1188516</v>
      </c>
    </row>
    <row r="48" spans="1:9">
      <c r="A48" s="4" t="s">
        <v>29</v>
      </c>
      <c r="G48" s="7" t="n">
        <v>362345</v>
      </c>
      <c r="H48" s="7" t="n">
        <v>209688</v>
      </c>
      <c r="I48" s="7" t="n">
        <v>225581</v>
      </c>
    </row>
    <row r="49" spans="1:9">
      <c r="A49" s="4" t="s">
        <v>30</v>
      </c>
      <c r="G49" s="5" t="n">
        <v>887282</v>
      </c>
      <c r="I49" s="5" t="n">
        <v>959617</v>
      </c>
    </row>
    <row r="50" spans="1:9">
      <c r="A50" s="4" t="s">
        <v>177</v>
      </c>
      <c r="B50" s="5" t="n">
        <v>1249627</v>
      </c>
      <c r="C50" s="5" t="n">
        <v>1185198</v>
      </c>
      <c r="D50" s="5" t="n">
        <v>1188516</v>
      </c>
      <c r="E50" s="5" t="n">
        <v>1180228</v>
      </c>
      <c r="F50" s="7" t="n">
        <v>1180228</v>
      </c>
      <c r="G50" s="7" t="n">
        <v>1249627</v>
      </c>
      <c r="H50" s="7" t="n">
        <v>1188516</v>
      </c>
      <c r="I50" s="7" t="n">
        <v>1185198</v>
      </c>
    </row>
    <row r="51" spans="1:9">
      <c r="A51" s="3" t="s">
        <v>178</v>
      </c>
    </row>
    <row r="52" spans="1:9">
      <c r="A52" s="4" t="s">
        <v>179</v>
      </c>
      <c r="D52" s="5" t="n">
        <v>-8401</v>
      </c>
      <c r="E52" s="5" t="n">
        <v>-3412</v>
      </c>
    </row>
    <row r="53" spans="1:9">
      <c r="A53" s="4" t="s">
        <v>180</v>
      </c>
      <c r="D53" s="5" t="n">
        <v>-7406</v>
      </c>
      <c r="E53" s="5" t="n">
        <v>-4701</v>
      </c>
    </row>
    <row r="54" spans="1:9">
      <c r="A54" s="3" t="s">
        <v>181</v>
      </c>
    </row>
    <row r="55" spans="1:9">
      <c r="A55" s="4" t="s">
        <v>182</v>
      </c>
      <c r="B55" s="7" t="n">
        <v>-10</v>
      </c>
      <c r="C55" s="7" t="n">
        <v>728</v>
      </c>
      <c r="D55" s="7" t="n">
        <v>-901</v>
      </c>
      <c r="E55" s="7" t="n">
        <v>17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9:15Z</dcterms:created>
  <dcterms:modified xmlns:dcterms="http://purl.org/dc/terms/" xmlns:xsi="http://www.w3.org/2001/XMLSchema-instance" xsi:type="dcterms:W3CDTF">2018-11-06T16:19:15Z</dcterms:modified>
</cp:coreProperties>
</file>